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Other Receivables, Net"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Other Payables" sheetId="13" state="visible" r:id="rId13"/>
    <sheet xmlns:r="http://schemas.openxmlformats.org/officeDocument/2006/relationships" name="Related Party Balances and Tran" sheetId="14" state="visible" r:id="rId14"/>
    <sheet xmlns:r="http://schemas.openxmlformats.org/officeDocument/2006/relationships" name="Taxes" sheetId="15" state="visible" r:id="rId15"/>
    <sheet xmlns:r="http://schemas.openxmlformats.org/officeDocument/2006/relationships" name="Concentration of Risk" sheetId="16" state="visible" r:id="rId16"/>
    <sheet xmlns:r="http://schemas.openxmlformats.org/officeDocument/2006/relationships" name="Shareholders_ Equity" sheetId="17" state="visible" r:id="rId17"/>
    <sheet xmlns:r="http://schemas.openxmlformats.org/officeDocument/2006/relationships" name="Commitments and Contingencies" sheetId="18" state="visible" r:id="rId18"/>
    <sheet xmlns:r="http://schemas.openxmlformats.org/officeDocument/2006/relationships" name="Segment Information and Revenue"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Organization and Principal Ac_2" sheetId="22" state="visible" r:id="rId22"/>
    <sheet xmlns:r="http://schemas.openxmlformats.org/officeDocument/2006/relationships" name="Summary of Significant Accoun_2" sheetId="23" state="visible" r:id="rId23"/>
    <sheet xmlns:r="http://schemas.openxmlformats.org/officeDocument/2006/relationships" name="Accounts Receivable, Net (Table" sheetId="24" state="visible" r:id="rId24"/>
    <sheet xmlns:r="http://schemas.openxmlformats.org/officeDocument/2006/relationships" name="Other Receivables, Net (Tables)" sheetId="25" state="visible" r:id="rId25"/>
    <sheet xmlns:r="http://schemas.openxmlformats.org/officeDocument/2006/relationships" name="Leases (Tables)" sheetId="26" state="visible" r:id="rId26"/>
    <sheet xmlns:r="http://schemas.openxmlformats.org/officeDocument/2006/relationships" name="Property and Equipment, Net (Ta" sheetId="27" state="visible" r:id="rId27"/>
    <sheet xmlns:r="http://schemas.openxmlformats.org/officeDocument/2006/relationships" name="Other Payables (Tables)" sheetId="28" state="visible" r:id="rId28"/>
    <sheet xmlns:r="http://schemas.openxmlformats.org/officeDocument/2006/relationships" name="Related Party Balances and Tr_2" sheetId="29" state="visible" r:id="rId29"/>
    <sheet xmlns:r="http://schemas.openxmlformats.org/officeDocument/2006/relationships" name="Taxes (Tables)" sheetId="30" state="visible" r:id="rId30"/>
    <sheet xmlns:r="http://schemas.openxmlformats.org/officeDocument/2006/relationships" name="Shareholders_ Equity (Tables)" sheetId="31" state="visible" r:id="rId31"/>
    <sheet xmlns:r="http://schemas.openxmlformats.org/officeDocument/2006/relationships" name="Segment Information and Reven_2" sheetId="32" state="visible" r:id="rId32"/>
    <sheet xmlns:r="http://schemas.openxmlformats.org/officeDocument/2006/relationships" name="Organization and Principal Ac_3" sheetId="33" state="visible" r:id="rId33"/>
    <sheet xmlns:r="http://schemas.openxmlformats.org/officeDocument/2006/relationships" name="Organization and Principal Ac_4"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counts Receivable, Net (Detai" sheetId="40" state="visible" r:id="rId40"/>
    <sheet xmlns:r="http://schemas.openxmlformats.org/officeDocument/2006/relationships" name="Other Receivables, Net (Details"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Other Payables (Details) - Sche" sheetId="47" state="visible" r:id="rId47"/>
    <sheet xmlns:r="http://schemas.openxmlformats.org/officeDocument/2006/relationships" name="Related Party Balances and Tr_3" sheetId="48" state="visible" r:id="rId48"/>
    <sheet xmlns:r="http://schemas.openxmlformats.org/officeDocument/2006/relationships" name="Taxes (Details)" sheetId="49" state="visible" r:id="rId49"/>
    <sheet xmlns:r="http://schemas.openxmlformats.org/officeDocument/2006/relationships" name="Taxes (Details) - Schedule of c" sheetId="50" state="visible" r:id="rId50"/>
    <sheet xmlns:r="http://schemas.openxmlformats.org/officeDocument/2006/relationships" name="Taxes (Details) - Schedule of r" sheetId="51" state="visible" r:id="rId51"/>
    <sheet xmlns:r="http://schemas.openxmlformats.org/officeDocument/2006/relationships" name="Taxes (Details) - Schedule of t" sheetId="52" state="visible" r:id="rId52"/>
    <sheet xmlns:r="http://schemas.openxmlformats.org/officeDocument/2006/relationships" name="Concentration of Risk (Details)" sheetId="53" state="visible" r:id="rId53"/>
    <sheet xmlns:r="http://schemas.openxmlformats.org/officeDocument/2006/relationships" name="Shareholders_ Equity (Details)" sheetId="54" state="visible" r:id="rId54"/>
    <sheet xmlns:r="http://schemas.openxmlformats.org/officeDocument/2006/relationships" name="Shareholders_ Equity (Details) " sheetId="55" state="visible" r:id="rId55"/>
    <sheet xmlns:r="http://schemas.openxmlformats.org/officeDocument/2006/relationships" name="Shareholders_ Equity (Details_2" sheetId="56" state="visible" r:id="rId56"/>
    <sheet xmlns:r="http://schemas.openxmlformats.org/officeDocument/2006/relationships" name="Commitments and Contingencies (" sheetId="57" state="visible" r:id="rId57"/>
    <sheet xmlns:r="http://schemas.openxmlformats.org/officeDocument/2006/relationships" name="Segment Information and Reven_3" sheetId="58" state="visible" r:id="rId58"/>
    <sheet xmlns:r="http://schemas.openxmlformats.org/officeDocument/2006/relationships" name="Segment Information and Reven_4"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SOS Ltd</t>
        </is>
      </c>
    </row>
    <row r="5">
      <c r="A5" s="4" t="inlineStr">
        <is>
          <t>Trading Symbol</t>
        </is>
      </c>
      <c r="B5" s="4" t="inlineStr">
        <is>
          <t>SOS</t>
        </is>
      </c>
    </row>
    <row r="6">
      <c r="A6" s="4" t="inlineStr">
        <is>
          <t>Document Type</t>
        </is>
      </c>
      <c r="B6" s="4" t="inlineStr">
        <is>
          <t>20-F/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This Amendment on
Form 20-F/A (this “Amendment”) is being filed by SOS Limited as Amendment No. 1 to its annual report on Form 20-F for the
fiscal year ended December 31, 2020, as filed with the Securities and Exchange Commission on March 31, 2021 (the “Original Filing”)
for the purpose of including: (1) additional disclosures related to the Company’s holding structure and operations in China; and
(2) the risks associated with the Company having operations in China and its contractual arrangements with variable interest entities
based in China. Other than as required to reflect the foregoing amendments, this Amendment does not, and does not purport to, amend,
update or restate any other information in the Original Filing, or reflect any events that have occurred after the filing of the Original
Filing.</t>
        </is>
      </c>
    </row>
    <row r="10">
      <c r="A10" s="4" t="inlineStr">
        <is>
          <t>Entity Central Index Key</t>
        </is>
      </c>
      <c r="B10" s="4" t="inlineStr">
        <is>
          <t>000134661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tru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051</t>
        </is>
      </c>
    </row>
    <row r="27">
      <c r="A27" s="4" t="inlineStr">
        <is>
          <t>Entity Incorporation, State or Country Code</t>
        </is>
      </c>
      <c r="B27" s="4" t="inlineStr">
        <is>
          <t>E9</t>
        </is>
      </c>
    </row>
    <row r="28">
      <c r="A28" s="4" t="inlineStr">
        <is>
          <t>Entity Address, Address Line One</t>
        </is>
      </c>
      <c r="B28" s="4" t="inlineStr">
        <is>
          <t>Building
6, East Seaview Park</t>
        </is>
      </c>
    </row>
    <row r="29">
      <c r="A29" s="4" t="inlineStr">
        <is>
          <t>Entity Address, Address Line Two</t>
        </is>
      </c>
      <c r="B29" s="4" t="inlineStr">
        <is>
          <t>298 Haijing Road, Yinzhu Street</t>
        </is>
      </c>
    </row>
    <row r="30">
      <c r="A30" s="4" t="inlineStr">
        <is>
          <t>Entity Address, Address Line Three</t>
        </is>
      </c>
      <c r="B30" s="4" t="inlineStr">
        <is>
          <t>West
Coast New District</t>
        </is>
      </c>
    </row>
    <row r="31">
      <c r="A31" s="4" t="inlineStr">
        <is>
          <t>Entity Address, City or Town</t>
        </is>
      </c>
      <c r="B31" s="4" t="inlineStr">
        <is>
          <t>Qingdao City</t>
        </is>
      </c>
    </row>
    <row r="32">
      <c r="A32" s="4" t="inlineStr">
        <is>
          <t>Entity Address, Postal Zip Code</t>
        </is>
      </c>
      <c r="B32" s="4" t="inlineStr">
        <is>
          <t>266400</t>
        </is>
      </c>
    </row>
    <row r="33">
      <c r="A33" s="4" t="inlineStr">
        <is>
          <t>Entity Address, Country</t>
        </is>
      </c>
      <c r="B33" s="4" t="inlineStr">
        <is>
          <t>CN</t>
        </is>
      </c>
    </row>
    <row r="34">
      <c r="A34" s="4" t="inlineStr">
        <is>
          <t>Title of 12(b) Security</t>
        </is>
      </c>
      <c r="B34" s="4" t="inlineStr">
        <is>
          <t>Class A ordinary shares, par value US$0.0001 per share</t>
        </is>
      </c>
    </row>
    <row r="35">
      <c r="A35" s="4" t="inlineStr">
        <is>
          <t>Security Exchange Name</t>
        </is>
      </c>
      <c r="B35" s="4" t="inlineStr">
        <is>
          <t>NYSE</t>
        </is>
      </c>
    </row>
    <row r="36">
      <c r="A36" s="4" t="inlineStr">
        <is>
          <t>Entity Interactive Data Current</t>
        </is>
      </c>
      <c r="B36" s="4" t="inlineStr">
        <is>
          <t>Yes</t>
        </is>
      </c>
    </row>
    <row r="37">
      <c r="A37" s="4" t="inlineStr">
        <is>
          <t>Document Accounting Standard</t>
        </is>
      </c>
      <c r="B37" s="4" t="inlineStr">
        <is>
          <t>U.S. GAAP</t>
        </is>
      </c>
    </row>
    <row r="38">
      <c r="A38" s="4" t="inlineStr">
        <is>
          <t>Class A ordinary shares</t>
        </is>
      </c>
    </row>
    <row r="39">
      <c r="A39" s="3" t="inlineStr">
        <is>
          <t>Document Information Line Items</t>
        </is>
      </c>
    </row>
    <row r="40">
      <c r="A40" s="4" t="inlineStr">
        <is>
          <t>Entity Common Stock, Shares Outstanding</t>
        </is>
      </c>
      <c r="B40" s="5" t="n">
        <v>327616985</v>
      </c>
    </row>
    <row r="41">
      <c r="A41" s="4" t="inlineStr">
        <is>
          <t>Class B ordinary shares</t>
        </is>
      </c>
    </row>
    <row r="42">
      <c r="A42" s="3" t="inlineStr">
        <is>
          <t>Document Information Line Items</t>
        </is>
      </c>
    </row>
    <row r="43">
      <c r="A43" s="4" t="inlineStr">
        <is>
          <t>Entity Common Stock, Shares Outstanding</t>
        </is>
      </c>
      <c r="B43" s="5" t="n">
        <v>24468652</v>
      </c>
    </row>
    <row r="44">
      <c r="A44" s="4" t="inlineStr">
        <is>
          <t>Business Contact</t>
        </is>
      </c>
    </row>
    <row r="45">
      <c r="A45" s="3" t="inlineStr">
        <is>
          <t>Document Information Line Items</t>
        </is>
      </c>
    </row>
    <row r="46">
      <c r="A46" s="4" t="inlineStr">
        <is>
          <t>Entity Address, Address Line One</t>
        </is>
      </c>
      <c r="B46" s="4" t="inlineStr">
        <is>
          <t>Building
6, East Seaview Park</t>
        </is>
      </c>
    </row>
    <row r="47">
      <c r="A47" s="4" t="inlineStr">
        <is>
          <t>Entity Address, Address Line Two</t>
        </is>
      </c>
      <c r="B47" s="4" t="inlineStr">
        <is>
          <t>298 Haijing Road, Yinzhu Street</t>
        </is>
      </c>
    </row>
    <row r="48">
      <c r="A48" s="4" t="inlineStr">
        <is>
          <t>Entity Address, Address Line Three</t>
        </is>
      </c>
      <c r="B48" s="4" t="inlineStr">
        <is>
          <t>West
Coast New District</t>
        </is>
      </c>
    </row>
    <row r="49">
      <c r="A49" s="4" t="inlineStr">
        <is>
          <t>Entity Address, City or Town</t>
        </is>
      </c>
      <c r="B49" s="4" t="inlineStr">
        <is>
          <t>Qingdao City</t>
        </is>
      </c>
    </row>
    <row r="50">
      <c r="A50" s="4" t="inlineStr">
        <is>
          <t>Entity Address, Postal Zip Code</t>
        </is>
      </c>
      <c r="B50" s="4" t="inlineStr">
        <is>
          <t>266400</t>
        </is>
      </c>
    </row>
    <row r="51">
      <c r="A51" s="4" t="inlineStr">
        <is>
          <t>Entity Address, Country</t>
        </is>
      </c>
      <c r="B51" s="4" t="inlineStr">
        <is>
          <t>CN</t>
        </is>
      </c>
    </row>
    <row r="52">
      <c r="A52" s="4" t="inlineStr">
        <is>
          <t>Contact Personnel Name</t>
        </is>
      </c>
      <c r="B52" s="4" t="inlineStr">
        <is>
          <t>Yandai
Wang</t>
        </is>
      </c>
    </row>
    <row r="53">
      <c r="A53" s="4" t="inlineStr">
        <is>
          <t>City Area Code</t>
        </is>
      </c>
      <c r="B53" s="4" t="inlineStr">
        <is>
          <t>+86</t>
        </is>
      </c>
    </row>
    <row r="54">
      <c r="A54" s="4" t="inlineStr">
        <is>
          <t>Local Phone Number</t>
        </is>
      </c>
      <c r="B54" s="4" t="inlineStr">
        <is>
          <t>532-866171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Dec. 31, 2020</t>
        </is>
      </c>
    </row>
    <row r="3">
      <c r="A3" s="3" t="inlineStr">
        <is>
          <t>Receivables [Abstract]</t>
        </is>
      </c>
    </row>
    <row r="4">
      <c r="A4" s="4" t="inlineStr">
        <is>
          <t>OTHER RECEIVABLES, NET</t>
        </is>
      </c>
      <c r="B4" s="4" t="inlineStr">
        <is>
          <t xml:space="preserve">4. Other
receivables, net Other
receivables consist of the following:
December 31, December 31, December 31,
Deposit to non-trade suppliers $ 43,591 $ 11,127 $ 7,932
Other receivables from disposal of subsidiaries 3,500 - -
Advance to employees 667 612 2,309
Allowance for doubtful accounts (385 ) (227 ) (81 )
Total other receivables, net $ 47,373 $ 11,512 $ 10,160
Movements of allowance for doubtful accounts are as follows:
Beginning balance $ 227 $ 81 $ -
Addition 158 146 81
Ending balance $ 385 $ 227 $ 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5. Leases The
Company adopted ASU No. 2016-02 and related standards (collectively ASC 842, Leases), which replaced previous lease accounting guidance,
on January 1, 2019 using the modified retrospective method of adoption. The Company elected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Operating lease expense for the years
ended December 31, 2020, 2019 and 2018 was $338,381, $ Nil Nil Supplemental
balance sheet information related to leases is as follows:
Location on Face of December 31,
Operating leases:
Operating lease right of use assets Operating lease, right-of-use assets $ 4,158
Current operating lease liabilities Operating lease liabilities - current $ 834
Noncurrent operating lease liabilities Operating lease liabilities 2,749
Total operating lease liabilities $ 3,583
Weighted average remaining lease term (in years):
Operating leases 4.0
Weighted discount rate:
Operating leases 4.75 % Maturities
of lease liabilities were as follows:
For the year ended December 31, Operating lease
2021 $ 985
2022 985
2023 985
2024 985
Total 3,941
Less: amount representing interest 358
Present value of future minimum lease payments 3,583
Less: Current obligations 834
Long-term obligations $ 2,7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6. Property
and equipment, net Property
and equipment consist of the following:
December 31, December 31, December 31,
Office equipment, fixtures and furniture $ 514 $ 9 $ 8
Less: accumulated depreciation and amortization (5 ) (3 ) (1 )
Total $ 509 $ 6 $ 7 The
depreciation expenses for the years ended December 31, 2020, 2019 and 2018 was $2,577, $1,547 and $1,19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t>
        </is>
      </c>
      <c r="B1" s="2" t="inlineStr">
        <is>
          <t>12 Months Ended</t>
        </is>
      </c>
    </row>
    <row r="2">
      <c r="B2" s="2" t="inlineStr">
        <is>
          <t>Dec. 31, 2020</t>
        </is>
      </c>
    </row>
    <row r="3">
      <c r="A3" s="3" t="inlineStr">
        <is>
          <t>Accrued Liabilities and Other Liabilities [Abstract]</t>
        </is>
      </c>
    </row>
    <row r="4">
      <c r="A4" s="4" t="inlineStr">
        <is>
          <t>OTHER PAYABLES</t>
        </is>
      </c>
      <c r="B4" s="4" t="inlineStr">
        <is>
          <t xml:space="preserve">7. Other payables Other
payables and accrued liabilities consist of the following:
December 31, December 31, December 31,
Payables to non-trade vendors and service providers $ 1,513 $ 177 $ 371
Accrued salary 2 2 2
Others 166 18 41
$ 1,681 $ 197 $ 4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 xml:space="preserve">8. Related
party balances and transactions Amount due from related parties
Name of Related Party Relationship Nature December 31, December 31, December 31,
Yongbao Insurance agency Co., Ltd. and subsidiaries Common shareholder Inter-transaction $ 3,525 $ - $ 3,457
Wang Yaxian Shareholder of the Company Other receivables - 613 643
Kong Deyu Senior management of the Company Other receivables 160 151 -
Li Xingliang CFO of the Company Other receivables 7 - -
Wang Yilin Director of China SOS Other receivables 1 58
$ 3,693 $ 822 $ 4,100 Amount due to related parties
Name of Related Party Relationship Nature December 31, December 31, December 31,
Yongbao Insurance agency Co., Ltd. Common shareholder Inter-transaction $ 1,831 $ 4,811 $ 7,507
Wang Yilin Director of China SOS Other payables 70 4 2
Wang Yaxian Shareholder of the Company Other payables 5 760 -
Bian Jingxue Senior management of the Company Other payables 3 - -
$ 1,909 $ 5,575 $ 7,5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 xml:space="preserve">9. Taxes Income
tax Cayman
Islands Under
the current laws of the Cayman Islands, the Company is not subject to tax on income or capital gain. Additionally, upon payments of dividends
to the shareholders, no Cayman Islands withholding tax will be imposed. British
Virgin Islands YBT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China
SOS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xxx HK is exempted from income tax on its foreign-derived income and there are no withholding taxes in Hong
Kong on remittance of dividends. PRC The
subsidiaries including WOFE, Qingdao SOS, VIE, SOS IT, Mangolia SOS and SOS trading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
by-case basis. SOS IT obtained the “high-tech
enterprise” tax status since 2020, which reduced its statutory income tax rate to 15% in 2020. Significant
components of the provision for income taxes are as follows:
December 31, 2020 December 31, December 31,
Current $ 147 $ 324 $ 15
Deferred - - -
Income tax expenses $ 147 $ 324 $ 15 The
following table reconciles China statutory rates to the Company’s effective tax rate:
Year ended Year ended Year ended
2020 2019 2018
China statutory income tax rate 25.0 % 25.0 % 25.0 %
Preferential tax rate reduction (10 )% - -
Permanent difference 2 % 7 % (26 )%
Effective tax rate 17 % 32.0 % (-1 )% Uncertain
tax positions The
Company evaluates each uncertain tax position (including the potential application of interest and penalties) based on the technical
merits and measures the unrecognized benefits associated with the tax positions. As of December 31, 2020, 2019 and 2018, the Company
did not have any significant unrecognized uncertain tax positions. The
Company did not incur any interest and penalties tax for the years ended December 31, 2020, 2019 and 2018. The Company does not anticipate
any significant increases or decreases in unrecognized tax benefits in the next twelve months from December 31, 2020. Value
added tax All
of the Company’s service revenues that are earned and received in the PRC are subject to a Chinese VAT. The rate of Chinese VAT
is 6%. Taxes
payable consisted of the following:
December 31, December 31, December 31,
VAT taxes payable $ 197 $ 39 $ (5 )
Other taxes payable 468 335 15
Totals $ 665 $ 374 $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 xml:space="preserve"> 10. Concentration of risk Credit
risk The
Company is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our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11. Shareholders’
equity Ordinary
shares SOS Limited was established under the
laws of Cayman Islands on August 18, 2015. The authorized number of ordinary shares is 1,000,000,000 shares with a par value of $0.0001
per ordinary share. Common stock Securities Purchase Agreement Registered Direct Offering in December
2020 On December 22, 2020, the Company
entered into certain securities purchase agreement (the “December SPA”) with the Purchasers pursuant to which the Company
agreed to sell 2,600,000 of its ADSs and warrants (“December Warrants”) to purchase 2,600,000 ADSs (the “December Offering”),
for gross proceeds of approximately $4 million. The December Warrants will be exercisable immediately following the date of issuance for
a period of five years at an initial exercise price of $1.55. The purchase price for each ADS and the corresponding December Warrant is
$1.55. Each December Warrant is subject to anti-dilution provisions to reflect stock dividends and splits, subsequent rights offerings
or other similar transactions, but not as a result of future securities offerings at lower prices. The December Warrants contain a mandatory
exercise right for the Company to force exercise of the December Warrants if the Company’s ADSs trade at or above $4.65 for ten
(10) consecutive trading days and when certain other conditions are met. Upon the occurrence of a Fundamental Transaction (as defined
in the December Warrants), the December Warrants are subject to mandatory redemption for cash consideration equal to the Black Scholes
Value (as defined in the December Warrants) of such portion of such December Warrant to be redeemed. The December Offering closed on December
24, 2020. Registered Direct Offering in January
2021 On January 7, 2021, the Company entered
into certain securities purchase agreement (the “January SPA”) with the Purchasers pursuant to which the Company agreed to
sell 13,525,000 of its ADSs and warrants (“January Warrants”) to purchase 13,525,000 ADSs (the “January Offering”),
for gross proceeds of approximately $25 million. The January Warrants will be exercisable immediately following the date of issuance for
a period of five years at an initial exercise price of $1.85. The purchase price for each ADS and the corresponding January Warrant is
$1.85. Each January Warrant is subject to anti-dilution provisions to reflect stock dividends and splits, subsequent rights offerings
or other similar transactions, but not as a result of future securities offerings at lower prices. The January Warrants contain a mandatory
exercise right for the Company to force exercise of the January Warrants if the Company’s ADSs trade at or above $5.55 for ten (10)
consecutive trading days and when certain other conditions are met. Upon the occurrence of a Fundamental Transaction (as defined in the
January Warrants), the January Warrants are subject to mandatory redemption for cash consideration equal to the Black Scholes Value (as
defined in the January Warrants) of such portion of such January Warrant to be redeemed. The January Offering closed on January 12, 2021. January 2021 Warrant Solicitation On January 15, 2021, the Company entered
into a letter agreement (the “January Letter Agreement”) with certain holders of Company’s warrants, pursuant to which
the holders of Company’s warrants exercised all of the unexercised December Warrants and January Warrants (collectively, the “Existing
Warrants”) to purchase up 14,925,000 of the Company’s ADSs. Pursuant to the January Letter Agreement, each holder received
new warrants (the “January Inducement Warrants”) to purchase up to 23,880,000 ADSs in exchange for their exercise of all of
the unexercised Existing Warrants with cash. The gross proceeds to the Company from the exercise of the unexercised Existing Warrants
were approximately $27.1 million, prior to deducting placement agent fees and estimated offering expenses. The January Inducement Warrants have
substantially the same terms as the Existing Warrants, except for having (i) provisions customary for an unregistered warrant, including
a restrictive legend, (ii) registration rights whereby the Company agreed to register the ADSs underlying the January Inducement Warrants
within fifteen (15) days of closing, (iii) being exercisable immediately upon issuance, (iv) having a term of five (5) years from the
date of issuance, and (v) having an exercise price of $2.00 per ADS. February 2021 Warrant Solicitations On February 9, 2021, the Company entered
into a letter agreement (the “February Letter Agreement”) with certain holders of the Company’s warrants, pursuant to
which the holders of the Company’s warrants exercised all of the January Inducement Warrants to purchase up to 23,880,000 of the
Company’s ADSs. Pursuant to the February Letter Agreement, each holder received new warrants (the “February Inducement Warrants”)
to purchase up to 23,880,000 ADSs in exchange for their exercise of all of the January Inducement Warrants with cash. The gross proceeds
to the Company from the exercise of the January Inducement Warrants were approximately $48 million, prior to deducting placement agent
fees and estimated offering expenses. The February Inducement Warrants have
substantially the same terms as the January Inducement Warrants, except for having (i) registration rights whereby the Company agreed
to register the ADSs underlying the February Inducement Warrants within twenty-one (21) days of closing, and (ii) an exercise price of
$4.05 per ADS. On February 24, 2021, the Company
entered into a letter agreement (the “Second February Letter Agreement”) with certain holders of the Company’s warrants,
pursuant to which the holders of the Company’s warrants exercised all of the February Inducement Warrants to purchase up to 23,880,000
of the Company’s ADSs. Pursuant to the Second February Letter Agreement, each holder received new warrants (the “Second February
Inducement Warrants”) to purchase up to 23,880,000 ADSs in exchange for their exercise of all of the February Inducement Warrants
with cash. The gross proceeds to the Company from the exercise of the February Inducement Warrants were approximately $96.7 million, prior
to deducting placement agent fees and estimated offering expenses. The Second February Inducement Warrants
have substantially the same terms as the February Inducement Warrants, except for having (i) registration rights whereby the Company agrees
to register the ADSs underlying the Second February Inducement Warrants within eight (8) days of closing, and (ii) an exercise price $7.00
per ADS. Registered Direct Offerings in
February 2021 On February 11, 2021, the Company
entered into certain securities purchase agreement (the “February SPA”) with the Purchasers pursuant to which the Company
agreed to sell 22,000,000 of its ADSs and warrants (“February Warrants”) to purchase 16,500,000 ADSs (the “February
Offering”), for gross proceeds of approximately $110 million. The February Warrants will be exercisable immediately following the
date of issuance for a period of five years at an initial exercise price of $5.00. The purchase price for each ADS and the corresponding
February Warrant is $5.00. Each February Warrant is subject to anti-dilution provisions to reflect stock dividends and splits, subsequent
rights offerings or other similar transactions, but not as a result of future securities offerings at lower prices. The February Warrants
contain a mandatory exercise right for the Company to force exercise of the February Warrants if the Company’s ADSs trade at or
above $15.00 for ten (10) consecutive trading days and when certain other conditions are met. Upon the occurrence of a Fundamental Transaction
(as defined in the February Warrants), the February Warrants are subject to mandatory redemption for cash consideration equal to the Black
Scholes Value (as defined in the February Warrants) of such portion of such February Warrant to be redeemed. The February Offering closed
on February 17, 2021. On February 18, 2021, the Company
entered into certain securities purchase agreement (the “Second February SPA”) with the Purchasers pursuant to which the Company
agreed to sell 8,600,000 of its ADSs and warrants (“Second February Warrants”) to purchase 4,300,000 ADSs (the “Second
February Offering”), for gross proceeds of approximately $86 million. The Second February Warrants will be exercisable immediately
following the date of issuance for a period of five years at an initial exercise price of $10.00. The purchase price for each ADS and
the corresponding Second February Warrant is $10.00. Each Second February Warrant is subject to anti-dilution provisions to reflect stock
dividends and splits, subsequent rights offerings or other similar transactions, but not as a result of future securities offerings at
lower prices. The Second February Warrants contain a mandatory exercise right for the Company to force exercise of the Second February
Warrants if the Company’s ADSs trade at or above $30.00 for ten (10) consecutive trading days and when certain other conditions
are met. Upon the occurrence of a Fundamental Transaction (as defined in the Second February Warrants), the Second February Warrants are
subject to mandatory redemption for cash consideration equal to the Black Scholes Value (as defined in the Second February Warrants) of
such portion of such Second February Warrant to be redeemed. The Second February Offering closed on February 22, 2021. On March 29, 2021, we entered security
purchase agreement with certain accredited investors to sell 25,000,000 American Depositary Shares. Representing 250,000,000 Class A Ordinary
Shares and Warrants to Purchase up to 25,000,000 American Depositary Shares Representing Warrants to Purchase up to 250,000,000 Class
A Ordinary Share We expect that delivery of the ADSs
and warrants being offered pursuant to this prospectus supplement and the accompanying prospectus will be made on or about April 1, 2021. For year ended December 31, 2020,
the shareholders did not exercised any outstanding warrants. The Company’s outstanding warrants
are classified as equity since they qualify for exception from derivative accounting as they are considered to be indexed to the Company’s
own stock and require net share settlement. The fair value of the warrants were recorded as additional paid-in capital from common stock Following is a summary of the status
of warrants outstanding and exercisable as of December 31, 2020:
Warrants Weighted
Warrants outstanding, as of December 31, 2019 - $ -
Issued 212,363,343 0.266
Exercised - -
Expired - -
Warrants outstanding, as of December 31, 2020 212,363,343 $ 0.266
Warrants Outstanding Warrants Weighted Average
July 1, 2020 Warrants 67,445,674 $ 0.29 5 years
August 27, 2020 Warrants 53,580,020 $ 0.27 5 years
November 3, 2020 Warrants 65,337,649 $ 0.281 5 years
December 23, 2020 Warrants 26,000,000 $ 0.155 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Purchase
commitments The
Company has entered into two agreements for leasehold improvements on the office premises. As of December 31, 2020, the Company’s
commitment under these agreements amounted to $7 million. There is no commitment as of December 31, 2019 and 2018.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Blue Hat WFOE and the V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In addition, due to restrictions on the distribution of share capital
from the Group’s PRC subsidiaries and also as a result of these entities’ unreserved accumulated losses, total restrictions
placed on the distribution of the Group’s PRC subsidiaries’ net liabilities were $(0.1) million, or 100% of total net liabilities
as of December 31,2018. Net assets were $ 1.3 million, or 100% of total net assets as of December 2019. Net assets were $ 60.1 million,
or 99% of total net assets. Litigation Federal Class Action Securities Litigation
(Beltran v. SOS Ltd., et al., No. 1:21-cv-07454 (D.N.J.)) On March 30, 2021, Kimberly Beltran,
suing on behalf of a class of purchasers of American depository shares of SOS Ltd., filed a complaint in the U.S. District Court for the
District of New Jersey for alleged violations of the federal securities laws. The complaint generally claims that defendants violated
Sections 10(b) and 20(a) of the Securities Exchange Act of 1934 by making false or misleading statements or omissions regarding: (1) the
nature, location, and/or existence of the Company’s offices; (2) the Company’s transactions with cryptocurrency mining and
technology firms; and (3) the type and/or existence of the cryptocurrency mining rigs the Company claimed to have purchased. The complaint
claims that the Company’s statements regarding these issues were shown to be false and misleading based on reports and commentary
issued by certain short sellers. The named defendants include the Company, Mr. Yandai Wang, and Mr. Eric H. Yan. The complaint seeks unspecified
damages, pre-judgment and post-judgment interest, and attorneys’ fees, expert fees, and other costs. The case is in its preliminary
stages and a lead plaintiff has not yet been appointed. Defendants intend to defend the case vigorous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Revenue Analysis</t>
        </is>
      </c>
      <c r="B1" s="2" t="inlineStr">
        <is>
          <t>12 Months Ended</t>
        </is>
      </c>
    </row>
    <row r="2">
      <c r="B2" s="2" t="inlineStr">
        <is>
          <t>Dec. 31, 2020</t>
        </is>
      </c>
    </row>
    <row r="3">
      <c r="A3" s="3" t="inlineStr">
        <is>
          <t>Segment Reporting [Abstract]</t>
        </is>
      </c>
    </row>
    <row r="4">
      <c r="A4" s="4" t="inlineStr">
        <is>
          <t>SEGMENT INFORMATION AND REVENUE ANALYSIS</t>
        </is>
      </c>
      <c r="B4" s="4" t="inlineStr">
        <is>
          <t>13. Segment
information and revenue analysis The
Company follows ASC 280, Segment Reporting, which requires that companies to disclose segment data based on how management makes decision
about allocating resources to each segment and evaluating their performances. The Company has three reporting segments. The Company’s
chief operating decision maker has been identified as the Chief Executive Officer, who reviews consolidated results when making decisions
about allocating resources and assessing performance of the Company. The Company considers itself to be operating within one reportable
segment. The Company’s revenue and net income are substantially derived from Insurance marketing. Disaggregated
information of revenues by business lines are as follows:
Year ended Year ended Year ended
December 31, December 31, December 31,
2020 2019 2018
Insurance marketing $ 49,232 $ 11,577 $ 24,930
10086 hotline 922 - -
Bank card call center 77 - -
SaaS services 58 - -
Total revenues $ 50,289 $ 11,577 $ 24,930 The Company’s operations are all based in the PRC, hence, management
do not prepare disaggregated information of revenues by geographic lo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0</t>
        </is>
      </c>
      <c r="C1" s="2" t="inlineStr">
        <is>
          <t>Dec. 31, 2019</t>
        </is>
      </c>
      <c r="D1" s="2" t="inlineStr">
        <is>
          <t>Dec. 31, 2018</t>
        </is>
      </c>
    </row>
    <row r="2">
      <c r="A2" s="3" t="inlineStr">
        <is>
          <t>Current assets:</t>
        </is>
      </c>
    </row>
    <row r="3">
      <c r="A3" s="4" t="inlineStr">
        <is>
          <t>Cash and cash equivalents</t>
        </is>
      </c>
      <c r="B3" s="6" t="n">
        <v>3722</v>
      </c>
      <c r="C3" s="6" t="n">
        <v>41</v>
      </c>
      <c r="D3" s="6" t="n">
        <v>13</v>
      </c>
    </row>
    <row r="4">
      <c r="A4" s="4" t="inlineStr">
        <is>
          <t>Accounts receivable, net</t>
        </is>
      </c>
      <c r="B4" s="5" t="n">
        <v>10235</v>
      </c>
      <c r="C4" s="5" t="n">
        <v>8171</v>
      </c>
      <c r="D4" s="5" t="n">
        <v>2721</v>
      </c>
    </row>
    <row r="5">
      <c r="A5" s="4" t="inlineStr">
        <is>
          <t>Other receivables, net</t>
        </is>
      </c>
      <c r="B5" s="5" t="n">
        <v>47373</v>
      </c>
      <c r="C5" s="5" t="n">
        <v>11512</v>
      </c>
      <c r="D5" s="5" t="n">
        <v>10160</v>
      </c>
    </row>
    <row r="6">
      <c r="A6" s="4" t="inlineStr">
        <is>
          <t>Amount due from related parties</t>
        </is>
      </c>
      <c r="B6" s="5" t="n">
        <v>3693</v>
      </c>
      <c r="C6" s="5" t="n">
        <v>822</v>
      </c>
      <c r="D6" s="5" t="n">
        <v>4100</v>
      </c>
    </row>
    <row r="7">
      <c r="A7" s="4" t="inlineStr">
        <is>
          <t>Total current assets</t>
        </is>
      </c>
      <c r="B7" s="5" t="n">
        <v>65023</v>
      </c>
      <c r="C7" s="5" t="n">
        <v>20546</v>
      </c>
      <c r="D7" s="5" t="n">
        <v>16994</v>
      </c>
    </row>
    <row r="8">
      <c r="A8" s="3" t="inlineStr">
        <is>
          <t>Non-current assets:</t>
        </is>
      </c>
    </row>
    <row r="9">
      <c r="A9" s="4" t="inlineStr">
        <is>
          <t>Operating lease, right-of-use asset</t>
        </is>
      </c>
      <c r="B9" s="5" t="n">
        <v>4158</v>
      </c>
      <c r="C9" s="4" t="inlineStr">
        <is>
          <t xml:space="preserve"> </t>
        </is>
      </c>
      <c r="D9" s="4" t="inlineStr">
        <is>
          <t xml:space="preserve"> </t>
        </is>
      </c>
    </row>
    <row r="10">
      <c r="A10" s="4" t="inlineStr">
        <is>
          <t>Property, plant and equipment, net</t>
        </is>
      </c>
      <c r="B10" s="5" t="n">
        <v>509</v>
      </c>
      <c r="C10" s="5" t="n">
        <v>6</v>
      </c>
      <c r="D10" s="5" t="n">
        <v>7</v>
      </c>
    </row>
    <row r="11">
      <c r="A11" s="4" t="inlineStr">
        <is>
          <t>Goodwill</t>
        </is>
      </c>
      <c r="B11" s="5" t="n">
        <v>72</v>
      </c>
      <c r="C11" s="4" t="inlineStr">
        <is>
          <t xml:space="preserve"> </t>
        </is>
      </c>
      <c r="D11" s="4" t="inlineStr">
        <is>
          <t xml:space="preserve"> </t>
        </is>
      </c>
    </row>
    <row r="12">
      <c r="A12" s="4" t="inlineStr">
        <is>
          <t>Total non-current assets</t>
        </is>
      </c>
      <c r="B12" s="5" t="n">
        <v>4739</v>
      </c>
      <c r="C12" s="5" t="n">
        <v>6</v>
      </c>
      <c r="D12" s="5" t="n">
        <v>7</v>
      </c>
    </row>
    <row r="13">
      <c r="A13" s="4" t="inlineStr">
        <is>
          <t>Total assets</t>
        </is>
      </c>
      <c r="B13" s="5" t="n">
        <v>69762</v>
      </c>
      <c r="C13" s="5" t="n">
        <v>20552</v>
      </c>
      <c r="D13" s="5" t="n">
        <v>17001</v>
      </c>
    </row>
    <row r="14">
      <c r="A14" s="3" t="inlineStr">
        <is>
          <t>Current liabilities:</t>
        </is>
      </c>
    </row>
    <row r="15">
      <c r="A15" s="4" t="inlineStr">
        <is>
          <t>Accounts payable</t>
        </is>
      </c>
      <c r="B15" s="5" t="n">
        <v>1078</v>
      </c>
      <c r="C15" s="5" t="n">
        <v>13018</v>
      </c>
      <c r="D15" s="5" t="n">
        <v>9167</v>
      </c>
    </row>
    <row r="16">
      <c r="A16" s="4" t="inlineStr">
        <is>
          <t>Amount due to related parties</t>
        </is>
      </c>
      <c r="B16" s="5" t="n">
        <v>1909</v>
      </c>
      <c r="C16" s="5" t="n">
        <v>5575</v>
      </c>
      <c r="D16" s="5" t="n">
        <v>7509</v>
      </c>
    </row>
    <row r="17">
      <c r="A17" s="4" t="inlineStr">
        <is>
          <t>Operating lease liabilities - current</t>
        </is>
      </c>
      <c r="B17" s="5" t="n">
        <v>834</v>
      </c>
      <c r="C17" s="4" t="inlineStr">
        <is>
          <t xml:space="preserve"> </t>
        </is>
      </c>
      <c r="D17" s="4" t="inlineStr">
        <is>
          <t xml:space="preserve"> </t>
        </is>
      </c>
    </row>
    <row r="18">
      <c r="A18" s="4" t="inlineStr">
        <is>
          <t>Contract liabilities</t>
        </is>
      </c>
      <c r="B18" s="5" t="n">
        <v>610</v>
      </c>
      <c r="C18" s="5" t="n">
        <v>64</v>
      </c>
      <c r="D18" s="5" t="n">
        <v>32</v>
      </c>
    </row>
    <row r="19">
      <c r="A19" s="4" t="inlineStr">
        <is>
          <t>Tax payable</t>
        </is>
      </c>
      <c r="B19" s="5" t="n">
        <v>665</v>
      </c>
      <c r="C19" s="5" t="n">
        <v>374</v>
      </c>
      <c r="D19" s="5" t="n">
        <v>10</v>
      </c>
    </row>
    <row r="20">
      <c r="A20" s="4" t="inlineStr">
        <is>
          <t>Other payables</t>
        </is>
      </c>
      <c r="B20" s="5" t="n">
        <v>1681</v>
      </c>
      <c r="C20" s="5" t="n">
        <v>197</v>
      </c>
      <c r="D20" s="5" t="n">
        <v>414</v>
      </c>
    </row>
    <row r="21">
      <c r="A21" s="4" t="inlineStr">
        <is>
          <t>Total current liabilities</t>
        </is>
      </c>
      <c r="B21" s="5" t="n">
        <v>6777</v>
      </c>
      <c r="C21" s="5" t="n">
        <v>19228</v>
      </c>
      <c r="D21" s="5" t="n">
        <v>17132</v>
      </c>
    </row>
    <row r="22">
      <c r="A22" s="3" t="inlineStr">
        <is>
          <t>Non-current liabilities:</t>
        </is>
      </c>
    </row>
    <row r="23">
      <c r="A23" s="4" t="inlineStr">
        <is>
          <t>Operating lease liability</t>
        </is>
      </c>
      <c r="B23" s="5" t="n">
        <v>2749</v>
      </c>
      <c r="C23" s="4" t="inlineStr">
        <is>
          <t xml:space="preserve"> </t>
        </is>
      </c>
      <c r="D23" s="4" t="inlineStr">
        <is>
          <t xml:space="preserve"> </t>
        </is>
      </c>
    </row>
    <row r="24">
      <c r="A24" s="4" t="inlineStr">
        <is>
          <t>Total non-current liabilities</t>
        </is>
      </c>
      <c r="B24" s="5" t="n">
        <v>2749</v>
      </c>
      <c r="C24" s="4" t="inlineStr">
        <is>
          <t xml:space="preserve"> </t>
        </is>
      </c>
      <c r="D24" s="4" t="inlineStr">
        <is>
          <t xml:space="preserve"> </t>
        </is>
      </c>
    </row>
    <row r="25">
      <c r="A25" s="4" t="inlineStr">
        <is>
          <t>Total liabilities</t>
        </is>
      </c>
      <c r="B25" s="5" t="n">
        <v>9526</v>
      </c>
      <c r="C25" s="5" t="n">
        <v>19228</v>
      </c>
      <c r="D25" s="5" t="n">
        <v>17132</v>
      </c>
    </row>
    <row r="26">
      <c r="A26" s="3" t="inlineStr">
        <is>
          <t>Shareholder’s equity</t>
        </is>
      </c>
    </row>
    <row r="27">
      <c r="A27" s="4" t="inlineStr">
        <is>
          <t>Ordinary shares, $0.001 par value, 1,000,000,000 shares authorized, 327,616,985 Class A shares and 24,468,652 Class B shares issued and outstanding as of December 31, 2020. 46,051,534 Class A shares and 16,409,405 Class B shares issued and outstanding as of December 31, 2019 and 2018.</t>
        </is>
      </c>
      <c r="B27" s="5" t="n">
        <v>60</v>
      </c>
      <c r="C27" s="5" t="n">
        <v>6</v>
      </c>
      <c r="D27" s="5" t="n">
        <v>6</v>
      </c>
    </row>
    <row r="28">
      <c r="A28" s="4" t="inlineStr">
        <is>
          <t>Additional paid-in capital</t>
        </is>
      </c>
      <c r="B28" s="5" t="n">
        <v>53600</v>
      </c>
      <c r="C28" s="5" t="n">
        <v>-6</v>
      </c>
      <c r="D28" s="5" t="n">
        <v>-6</v>
      </c>
    </row>
    <row r="29">
      <c r="A29" s="4" t="inlineStr">
        <is>
          <t>Retained earnings</t>
        </is>
      </c>
      <c r="B29" s="5" t="n">
        <v>5838</v>
      </c>
      <c r="C29" s="5" t="n">
        <v>1340</v>
      </c>
      <c r="D29" s="5" t="n">
        <v>-135</v>
      </c>
    </row>
    <row r="30">
      <c r="A30" s="4" t="inlineStr">
        <is>
          <t>Accumulated other comprehensive income (loss)</t>
        </is>
      </c>
      <c r="B30" s="5" t="n">
        <v>738</v>
      </c>
      <c r="C30" s="5" t="n">
        <v>-16</v>
      </c>
      <c r="D30" s="5" t="n">
        <v>5</v>
      </c>
    </row>
    <row r="31">
      <c r="A31" s="4" t="inlineStr">
        <is>
          <t>Total shareholder’s equity</t>
        </is>
      </c>
      <c r="B31" s="5" t="n">
        <v>60236</v>
      </c>
      <c r="C31" s="5" t="n">
        <v>1324</v>
      </c>
      <c r="D31" s="5" t="n">
        <v>-130</v>
      </c>
    </row>
    <row r="32">
      <c r="A32" s="4" t="inlineStr">
        <is>
          <t>Total liabilities and shareholders’ equity</t>
        </is>
      </c>
      <c r="B32" s="6" t="n">
        <v>69762</v>
      </c>
      <c r="C32" s="6" t="n">
        <v>20552</v>
      </c>
      <c r="D32" s="6" t="n">
        <v>17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On Jan. 21, 2021, the
“Company” or “SOS” has entered into a purchase agreement to procure 14238 BTC mining rigs with BTC
Hash Power of approximately 527P, as well as 1408 ETH mining rigs with Hash Power of approximately 1056G as part of SOS’ plan
to execute its strategic plan of cloud cryptocurrency mining in pursuit of the rising cryptocurrency prices. Pursuant to the
purchase agreement, SOS is expected to pay approximately US$20 million to purchase 14238 PCS built with parts
including the Momentum T2T 37T Double Speed, 1408 Momentum A10 Pro 780M, from HY International Group New York Inc. a
seller of cryptocurrency mining rigs. The pool of prospective mining rigs will generate BTC Hash Power 527P
and ETH Hash Power 1056G, once all of these mining rigs are set up in place and in operation, the pool of harsh power is
projected to create roughly 3.5 BTC and 63 ETH every day, making about $206,551 per day, based on the current cryptocurrency
prices. The shipment is expected to be delivered over three time installments: (1) February 14, 2021, 5000 PCS; (2) March
14, 2021, 5000 PCS; and (3) April 15, 2021, 5646 PCS. As of date of the report, all mining rigs had been delivered. On April 20,
2021, the “Company has entered into an agreement to purchase 575 cryptocurrency ETH mining
rigs. The mining rigs are expected to be delivered on or about April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 </t>
        </is>
      </c>
    </row>
    <row r="5">
      <c r="A5" s="4" t="inlineStr">
        <is>
          <t>Principles of Consolidation</t>
        </is>
      </c>
      <c r="B5" s="4" t="inlineStr">
        <is>
          <t xml:space="preserve">Principles
of consolidation The
consolidated financial statements include the financial statements of the Company and its subsidiaries, which include the wholly- foreign
owned enterprise (“WFOE”) and variable interest entities (“VIEs”) over which the Company exercises control and,
when applicable, entities for which the Company has a controlling financial interest or is the primary beneficiary. All transactions
and balances among the Company and its subsidiaries have been eliminated upon consolidation. </t>
        </is>
      </c>
    </row>
    <row r="6">
      <c r="A6" s="4" t="inlineStr">
        <is>
          <t>Variable Interest Entity Agreements</t>
        </is>
      </c>
      <c r="B6" s="4" t="inlineStr">
        <is>
          <t xml:space="preserve">Variable Interest Entity Agreements On May 14, 2020, Weibao Enterprise
Management Consulting (Shijiazhuang) Co., Ltd. (“Weibao Enterprise”), Guian New Area Zhongyuan Technology Co., Ltd. (“Zhongyuan
Technology”), and Messrs. Yilin Wang, Weidong Feng, and Xianlong Wu, citizens of China and shareholders of Zhongyuan Technology,
entered into the following agreements, or collectively, the “Variable Interest Entity Agreements” or “VIE Agreements,”
pursuant to which Weibao Enterprise has contractual rights to control and operate the business of Zhongyuan Technology (the “VIE”).
Therefore, pursuant to ASC 810, Zhongyuan Technology has been included in the Company’s consolidated financial statements since
then. The VIE Agreements are as follows:
1) Technical Consulting and Service Agreement by and between Weibao Enterprise and Zhongyuan Technology. Pursuant to the Exclusive Technical Consulting and Service Agreement, Weibao Enterprise agreed to act as the exclusive consultant of Zhongyuan Technology and provide technical consulting and services to Zhongyuan Technology. In exchange, Zhongyuan Technology agreed to pay Weibao Enterprise a technical consulting and service fee, the amount of which is to be equivalent to the amount of net profit before tax of Zhongyuan Technology, payable on a quarterly basis after making up losses of previous years (if necessary) and deducting necessary costs, expenses and taxes related to the business operations of Zhongyuan Technology. Without the prior written consent of Weibao Enterprise, Zhongyuan Technology may not accept the same or similar technical consulting and services provided by any third party during the term of the agreement. All the benefits and interests generated from the agreement, including but not limited to intellectual property rights, know-how and trade secrets, will be Weibao Enterprise’s sole and exclusive property. This agreement has a term of 20 years and may be extended unilaterally by Weibao Enterprise with Weibao Enterprise’s written confirmation prior to the expiration date. Zhongyuan Technology cannot terminate the agreement early unless Weibao Enterprise commits fraud, gross negligence or illegal acts, or becomes bankrupt or winds up.
2) Equity Interest Purchase Option Agreement by and among Weibao Enterprise, Zhongyuan Technology, and Messrs. Yilin Wang, Weidong Feng and Xianlong Wu. Pursuant to the Exclusive Purchase Option Agreement, Messrs. Yilin Wang, Weidong Feng and Xianlong Wu granted to Weibao Enterprise and any party designated by Weibao Enterprise the exclusive right to purchase, at any time during the term of this agreement, all or part of the equity interests in Zhongyuan Technology, or the “Equity Interests,” at a purchase price equal to the registered capital paid by Messrs. Yilin Wang, Weidong Feng and Xianlong Wu for the Equity Interests, or, in the event that applicable law requires an appraisal of the Equity Interests, the lowest price permitted under applicable law. Pursuant to powers of attorney executed by Messrs. Yilin Wang, Weidong Feng and Xianlong Wu, they irrevocably authorized any person appointed by Weibao Enterprise to exercise all shareholder rights, including but not limited to voting on their behalf on all matters requiring approval of Zhongyuan Technology’s shareholders, disposing of all or part of the shareholders’ equity interest in Zhongyuan Technology, and electing, appointing or removing directors and executive officers. The person designated by Weibao Enterprise is entitled to dispose of dividends and profits on the equity interest without reliance on any oral or written instructions of Messrs. Yilin Wang, Weidong Feng and Xianlong Wu. The powers of attorney will remain in force for so long as Messrs. Yilin Wang, Weidong Feng and Xianlong Wu remain the shareholders of Zhongyuan Technology. Messrs. Yilin Wang, Weidong Feng and Xianlong Wu have waived all the rights which have been authorized to Weibao Enterprise’s designated person under the powers of attorney.
3) Equity Pledge Agreement by and among Weibao Enterprise, Zhongyuan Technology, and Messrs. Yilin Wang, Weidong Feng and Xianlong Wu. Pursuant to the Equity Pledge Agreement, Mr. Messrs. Yilin Wang, Weidong Feng and Xianlong Wu pledged all of the Equity Interests to Weibao Enterprise to secure the full and complete performance of the obligations and liabilities on the part of Zhongyuan Technology and them under this and the above contractual arrangements. If Zhongyuan Technology, Messrs. Yilin Wang, Weidong Feng or Xianlong Wu breaches their contractual obligations under these agreements, then Weibao Enterprise, as pledgee, will have the right to dispose of the pledged equity interests. Messrs. Yilin Wang, Weidong Feng and Xianlong Wu agree that, during the term of the Equity Pledge Agreements, they will not dispose of the pledged equity interests or create or allow any encumbrance on the pledged equity interests, and they also agree that Weibao Enterprise’s rights relating to the equity pledge should not be interfered with or impaired by the legal actions of the shareholders of Zhongyuan Technology, their successors or designees. During the term of the equity pledge, Weibao Enterprise has the right to receive all of the dividends and profits distributed on the pledged equity. The Equity Pledge Agreement will terminate as soon as reasonably practical when Zhongyuan Technology, Messrs. Yilin Wang, Weidong Feng and Xianlong Wu have completed all their obligations under the contractual agreements described above.
4) Voting Rights Proxy and Financial Support Agreement by and among Weibao Enterprise, Zhongyuan Technology, and Messrs. Yilin Wang, Weidong Feng and Xianlong Wu. Pursuant to the Voting Rights Proxy and Financial Support Agreement, Messrs. Yilin Wang, Weidong Feng and Xianlong Wu entrusts Weibao Enterprise or Weibao Enterprise’s designee to vote on their behalf at the shareholder meetings of Zhongyuan Technology. As consideration for the entrustment of the voting rights of Messrs. Yilin Wang, Weidong Feng and Xianlong Wu at Zhongyuan Technology’s shareholder meetings to Weibao Enterprise, Weibao Enterprise agreed to arrange for funds to be provided as necessary in connection with the business operations of Zhongyuan Technology. Weibao Enterprise further agreed that if the business were to fail in the ordinary course of business, none of Messrs. Yilin Wang, Weidong Feng and Xianlong Wu shall have any obligation to repay the financial support provided by Weibao Enterprise. </t>
        </is>
      </c>
    </row>
    <row r="7">
      <c r="A7" s="4" t="inlineStr">
        <is>
          <t>Reverse Acquisitions of China Rapid Finance by SOS</t>
        </is>
      </c>
      <c r="B7" s="4" t="inlineStr">
        <is>
          <t xml:space="preserve">Reverse
Acquisitions of China Rapid Finance by SOS On
May 18, 2020, the Company completed the reverse acquisition with Yong Bao Two Ltd. (“YBT”), the parent company of SOS Information
Technology Co., Ltd. (“SOS”), acquiring 37,985,203 Class A ordinary shares, and 3,465,574 Class B ordinary shares, par value
$0.193 per ordinary share, for its SOS’s asset injection and private placement transactions. Following
the completion of the acquisition, the operations of the Company were primarily comprised of the operations of SOS. SOS
was determined to be the accounting acquirer of the Company. As such, the historical financial statements are those of SOS, and
SOS’s equity has been re-cast to reflect the equity structure of the Company and the shares of common stock received. The
reverse acquisition was accounted for as asset acquisitions. The purchase price for China Rapid Finance (“CRF”) was $9.7
million. The transaction price of CRF includes 100% of all outstanding stock valued at net $9.7 million. The stock exchanged equal to
the 72,636,230 shares of CRF outstanding prior to the issuance of additional shares in the acquisition, at the market price of $0.133
per share. The total purchase price has been allocated based on an estimate of the fair value of CRF’s assets acquired and liabilities
assumed with the remainder recorded as an expense. On
May 18, 2020, the fair value of the following assets and liabilities were acquired resulting in the total loss of approximately $5.7
million:
Dollars in thousands
Total Purchase Price $ 9,660
Net Assets (Liabilities) Acquired:
Assets
Cash and cash equivalents 13,664
Restricted cash 26,524
Accounts receivable 7,426
Inventories 8
Prepaid expenses and other current assets 110
Intangible assets 2,969
Other assets 2,682
Total Assets 53,419
Liabilities
Warrant derivative liability -
Accounts payable &amp; accrued liabilities (49,437 )
Total Liabilities (49,437 )
Net Assets (Liabilities) Acquired 3,982
Loss on Acquisitions $ 5,679 On
August 3, 2020, SOS Limited (the “Company,” previously known as China Rapid Finance Limited) and Hantu (Hangzhou) Asset Management
Co., Ltd. (the “Purchaser”) entered into certain share purchase agreement (the “Disposition SPA”). Pursuant to
the Disposition SPA, the Purchaser agreed to purchase CRF China Holding Co. Limited, a Hong Kong limited company (“CRF China”),
China Capital Financial LLC, a Delaware limited liability company (“China Capital”), CRF China Limited, a British Virgin Islands
company (“CRF BVI”), CRF Technology LLC, a California limited liability company (“CRF Technology”), and HML China
LLC, a Delaware limited liability company (“HML”) (collectively, the “Subsidiaries”) in exchange for cash consideration
of $3.5 million (the “Purchase Price”). Upon the closing of the transaction (the “Disposition”) contemplated by
the Disposition SPA, the Purchaser will become the sole shareholder of the Subsidiaries and as a result, assume all assets and liabilities
of all the subsidiaries and variable interest owned or controlled by the Subsidiaries. On August 3, 2020, the fair value of
the following assets and liabilities were disposed of resulting in the total gain of approximately $0.063 million:
Dollars in thousands
Total Selling Price $ 3,500
Net Assets (Liabilities) Disposed:
Total Assets 53,654
Total Liabilities (50,217 )
Net Assets (Liabilities) Acquired 3,437
Income
from disposal of discontinued operations $ 63 Loss on discontinued operations
for the year ended December 31, 2020 was as follows:
Dollars in thousands
Revenue $ 453
Expenses (998 )
Loss on discontinued operations $ (545 ) </t>
        </is>
      </c>
    </row>
    <row r="8">
      <c r="A8" s="4" t="inlineStr">
        <is>
          <t>Use of estimates and assumptions</t>
        </is>
      </c>
      <c r="B8"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lant and equipment and intangible assets,
capitalized development costs, impairment of long-lived assets, allowance for doubtful accounts, revenue recognition, allowance for deferred
tax assets and uncertain tax position, and inventory allowance. Actual results could differ from these estimates. </t>
        </is>
      </c>
    </row>
    <row r="9">
      <c r="A9" s="4" t="inlineStr">
        <is>
          <t>Foreign currency translation and transaction</t>
        </is>
      </c>
      <c r="B9" s="4" t="inlineStr">
        <is>
          <t xml:space="preserve">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738,038, ($16,358) and $4,875 as of December 31, 2020,
2019 and 2018, respectively. The balance sheet amounts, with the exception of shareholders’ equity at December 31, 2020, 2019 and
2018 were translated at 6.8632 RMB, 6.9762 RMB and 6.5249 RMB, respectively. The shareholders’ equity accounts were stated at their
historical rate. The average translation rates applied to statement of income accounts for the years ended December 31, 2020, 2019 and
2018 were 6.6174 RMB, 6.8985 RMB and 6.8976 RMB to $1.00, respectively. Cash flows are also translated at average translation rates for
the periods, therefore, amounts reported on the statement of cash flows will not necessarily agree with changes in the corresponding
balances on the consolidated balance sheet. </t>
        </is>
      </c>
    </row>
    <row r="10">
      <c r="A10" s="4" t="inlineStr">
        <is>
          <t>Cash and cash equivalents</t>
        </is>
      </c>
      <c r="B10" s="4" t="inlineStr">
        <is>
          <t xml:space="preserve">Cash
and cash equivalents Cash
and cash equivalents consist of cash on hand; demand deposits and time deposits placed with banks or other financial institutions and
have original maturities of less than three months. </t>
        </is>
      </c>
    </row>
    <row r="11">
      <c r="A11" s="4" t="inlineStr">
        <is>
          <t>Accounts receivable, net</t>
        </is>
      </c>
      <c r="B11" s="4" t="inlineStr">
        <is>
          <t xml:space="preserve">Accounts
receivable, net Accounts
receivable include trade accounts due from customers. Accounts are considered overdue after 3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
        </is>
      </c>
    </row>
    <row r="12">
      <c r="A12" s="4" t="inlineStr">
        <is>
          <t>Other receivables, net</t>
        </is>
      </c>
      <c r="B12" s="4" t="inlineStr">
        <is>
          <t xml:space="preserve">Other
receivables, net Other
receivables primarily include deposits for business acquisitions, setup of research center, advances to employees, and oth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t>
        </is>
      </c>
    </row>
    <row r="13">
      <c r="A13" s="4" t="inlineStr">
        <is>
          <t>Property and equipment, net</t>
        </is>
      </c>
      <c r="B13" s="4" t="inlineStr">
        <is>
          <t xml:space="preserve">Property
and equipment, net Property
and equipment are stated at cost less accumulated depreciation. Depreciation is computed using the straight-line method over the estimated
useful lives of the assets. The estimated useful lives are as follows:
Category Depreciation
method Estimated
useful lives
Office equipment, fixtures
and furniture Straight-line 5 years The
cost an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4">
      <c r="A14" s="4" t="inlineStr">
        <is>
          <t>Intangible assets Goodwill</t>
        </is>
      </c>
      <c r="B14" s="4" t="inlineStr">
        <is>
          <t xml:space="preserve">Intangible
assets Goodwill Goodwill
of $71,977 was recognized as of December 31, 2020 in connection with the SOS IT Acquisition. In future years, the Company
will complete an annual impairment test for goodwill that includes an assessment of qualitative factors including, but not limited to,
macroeconomic conditions, industry and market conditions, and entity specific factors such as strategies and financial performance. The
Company will perform annual impairment tests as of December 31, 2020 or earlier if indicators of impairment exist. There were no indicators
of goodwill impairment as of December 31, 2020. </t>
        </is>
      </c>
    </row>
    <row r="15">
      <c r="A15" s="4" t="inlineStr">
        <is>
          <t>Impairment for long-lived assets</t>
        </is>
      </c>
      <c r="B15"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0, 2019
and 2018, no impairment of long-lived assets was recognized. </t>
        </is>
      </c>
    </row>
    <row r="16">
      <c r="A16" s="4" t="inlineStr">
        <is>
          <t>Long-term investments</t>
        </is>
      </c>
      <c r="B16" s="4" t="inlineStr">
        <is>
          <t xml:space="preserve">Long-term
investments Long-term
investments include cost method investment and equity method investments. Entities
in which the Company has the ability to exercise significant influence, but does not have a controlling interest, are accounted for using
the equity method. Significant influence is generally considered to exist when the Company has voting shares between 20% and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Long-term
investments are evaluated for impairment when facts or circumstances indicate that the fair value of the long-term investments is less
than its carrying value.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s ended December 31, 2020, 2019 and 2018. </t>
        </is>
      </c>
    </row>
    <row r="17">
      <c r="A17" s="4" t="inlineStr">
        <is>
          <t>Fair value measurement</t>
        </is>
      </c>
      <c r="B17"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
        </is>
      </c>
    </row>
    <row r="18">
      <c r="A18" s="4" t="inlineStr">
        <is>
          <t>Revenue recognition</t>
        </is>
      </c>
      <c r="B18" s="4" t="inlineStr">
        <is>
          <t xml:space="preserve">Revenue
recognition The
Company adopted Accounting Standards Update (“ASU”) 2014-09 Revenue from Contracts with Customers (ASC 606).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services revenue for all kind of services provided according to monthly statements with customers, depending on the
terms, provided that: there will be acknowledgment by customer as services provided; persuasive evidence of an agreement exists documenting
the specific terms of the transaction; the sales price is fixed or determinable; and collectability is reasonably assured. Management
assesses the business environment, the customer’s financial condition, historical collection experience, accounts receivable aging,
and customer disputes to determine whether collectability is reasonably assured. The
products sold in the PRC are subject to a Chinese value-added tax (“VAT”). VAT taxes are presented as a reduction of revenue. </t>
        </is>
      </c>
    </row>
    <row r="19">
      <c r="A19" s="4" t="inlineStr">
        <is>
          <t>Operating leases</t>
        </is>
      </c>
      <c r="B19" s="4" t="inlineStr">
        <is>
          <t xml:space="preserve">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and the accounting of operating lease in this report has been updated to reflect the adoption
of FASB’s new guidance on the recognition and measurement of leases. </t>
        </is>
      </c>
    </row>
    <row r="20">
      <c r="A20" s="4" t="inlineStr">
        <is>
          <t>Value added taxes</t>
        </is>
      </c>
      <c r="B20" s="4" t="inlineStr">
        <is>
          <t xml:space="preserve">Value
added taxes Revenue
represents the invoiced value of service, net of VAT. The VAT is based on gross sales price and VAT rates range up to 6%,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t>
        </is>
      </c>
    </row>
    <row r="21">
      <c r="A21" s="4" t="inlineStr">
        <is>
          <t>Income taxes</t>
        </is>
      </c>
      <c r="B21"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
        </is>
      </c>
    </row>
    <row r="22">
      <c r="A22" s="4" t="inlineStr">
        <is>
          <t>Comprehensive income</t>
        </is>
      </c>
      <c r="B22" s="4" t="inlineStr">
        <is>
          <t xml:space="preserve">Comprehensive
income Comprehensive
income consists of two components, net income and other comprehensive (loss) income. Other comprehensive (loss) income refers to revenue,
expenses, gains and losses that under U.S. GAAP are recorded as an element of shareholders’ equity but are excluded from net income.
Other comprehensive (loss) income consists of a foreign currency translation adjustment resulting from the Company not using the U.S.
dollar as its functional currencies. </t>
        </is>
      </c>
    </row>
    <row r="23">
      <c r="A23" s="4" t="inlineStr">
        <is>
          <t>Earnings per share</t>
        </is>
      </c>
      <c r="B23" s="4" t="inlineStr">
        <is>
          <t xml:space="preserve">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0, there are 162,963,343 dilutive share. For the years ended
December 31, 2019 and 2018, there were no dilutive shares. </t>
        </is>
      </c>
    </row>
    <row r="24">
      <c r="A24" s="4" t="inlineStr">
        <is>
          <t>Share-based compensation</t>
        </is>
      </c>
      <c r="B24" s="4" t="inlineStr">
        <is>
          <t xml:space="preserve">Share-based
compensation The
Company recognizes compensation expense for all share–based payments in accordance with FASB ASC Topic 718, Compensation –
Stock Compensation. The Company follows the fair value method of accounting for awards granted to employees, directors, officers and
consultants. Share-based awards are measured at their estimated fair value on each respective grant date. The Company recognizes share-based
payment expenses over the vesting period. The Company’s share-based compensation awards are subject only to service based vesting
conditions. Forfeitures are accounted for as they occur.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and the expected dividend yield which is based on the historical dividends issued by the Company. The Company has never
paid cash dividends and does not expect to pay any cash dividends in the foreseeable future. Expected volatility is calculated based
on the analysis of other public companies. Risk–free interest rates are calculated based on risk–free rates for the appropriate
term. The expected life is calculated as (i) the mid-point between the average vested date and the contractual expiration of the option
for executives and directors and (ii) three years from the average vesting date for all others due to limited exercise history.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
        </is>
      </c>
    </row>
    <row r="25">
      <c r="A25" s="4" t="inlineStr">
        <is>
          <t>Employee benefits</t>
        </is>
      </c>
      <c r="B25" s="4" t="inlineStr">
        <is>
          <t xml:space="preserve">Employee
benefits The
full-time employees of the Company are entitled to staff welfare benefits including medical care, housing fund, pension benefits, unemployment
insurance and other welfare, which are government mandated defined contribution plans by law.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
        </is>
      </c>
    </row>
    <row r="26">
      <c r="A26" s="4" t="inlineStr">
        <is>
          <t>Recently issued accounting pronouncements</t>
        </is>
      </c>
      <c r="B26" s="4" t="inlineStr">
        <is>
          <t>Recently
issued accounting pronounc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ASU 2020-01”),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These amendments improve current U.S. GAAP by reducing diversity in practice and
increasing comparability of the accounting for these interactions. The new guidance is effective for fiscal years, and interim periods
within those fiscal years, beginning after December 31, 2020. Early adoption is permitted. The Company is currently in the process of
evaluating the of adopting ASU 2020-01 on its consolidated financial statements and related disclosure.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in the process
of evaluating the impact of adopting ASU 2020-06 on its consolidated financial statements and related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Accounting Policies [Abstract]</t>
        </is>
      </c>
    </row>
    <row r="4">
      <c r="A4" s="4" t="inlineStr">
        <is>
          <t>Schedule of consolidated financial statements reflect the activities of SOS Limited</t>
        </is>
      </c>
      <c r="B4" s="4" t="inlineStr">
        <is>
          <t>Name Background
SOS Information Technology
New York Inc. A New York company Incorporated on July 15, 2020 A holding company SOS NY
Yong Bao Two Ltd. A British Virgin Island company Incorporated on February 29, 2020 A holding company YBT
China SOS Ltd. A Hong Kong limited liability company Incorporated on June 19, 2019 A holding company China SOS
Qingdao SOS Investment
Management Co., Ltd. A PRC limited liability company and deemed a Incorporated on July 5, 2020 WFOE
Qingdao SOS Investment
LLP A PRC limited liability company Incorporated on December 21, 2020 A investment holding company Qingdao SOS
SOS Industrial Holding
Co., Ltd. A PRC limited liability company Incorporated on June 12, 2019 VIE
SOS Information Technology
Co., Ltd. A PRC limited liability company Incorporated on March 2, 2016 Operates insurance marketing business, 10086 hot -line, SOS IT
Inner Mongolia SOS Insurance
Agency Co., Ltd. A PRC limited liability company Incorporated on June 18, 2020 Operates insurance brokerage business within Inner Mongolia region Mongolia SOS
SOS International Trading
Co., Ltd. A PRC limited liability company Incorporated on September 4, 2020 Engaged in commodity trading SOS tra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0</t>
        </is>
      </c>
    </row>
    <row r="3">
      <c r="A3" s="3" t="inlineStr">
        <is>
          <t>Accounting Policies [Abstract]</t>
        </is>
      </c>
    </row>
    <row r="4">
      <c r="A4" s="4" t="inlineStr">
        <is>
          <t>Schedule of assets and liabilities disposed</t>
        </is>
      </c>
      <c r="B4" s="4" t="inlineStr">
        <is>
          <t xml:space="preserve">Dollars in thousands
Total Purchase Price $ 9,660
Net Assets (Liabilities) Acquired:
Assets
Cash and cash equivalents 13,664
Restricted cash 26,524
Accounts receivable 7,426
Inventories 8
Prepaid expenses and other current assets 110
Intangible assets 2,969
Other assets 2,682
Total Assets 53,419
Liabilities
Warrant derivative liability -
Accounts payable &amp; accrued liabilities (49,437 )
Total Liabilities (49,437 )
Net Assets (Liabilities) Acquired 3,982
Loss on Acquisitions $ 5,679 </t>
        </is>
      </c>
    </row>
    <row r="5">
      <c r="A5" s="4" t="inlineStr">
        <is>
          <t>Schedule of assets and liabilities disposed</t>
        </is>
      </c>
      <c r="B5" s="4" t="inlineStr">
        <is>
          <t xml:space="preserve">Dollars in thousands
Total Selling Price $ 3,500
Net Assets (Liabilities) Disposed:
Total Assets 53,654
Total Liabilities (50,217 )
Net Assets (Liabilities) Acquired 3,437
Income
from disposal of discontinued operations $ 63 </t>
        </is>
      </c>
    </row>
    <row r="6">
      <c r="A6" s="4" t="inlineStr">
        <is>
          <t>Schedule of loss on discontinued operations</t>
        </is>
      </c>
      <c r="B6" s="4" t="inlineStr">
        <is>
          <t xml:space="preserve">Dollars in thousands
Revenue $ 453
Expenses (998 )
Loss on discontinued operations $ (545 ) </t>
        </is>
      </c>
    </row>
    <row r="7">
      <c r="A7" s="4" t="inlineStr">
        <is>
          <t>Schedule of estimated useful lives</t>
        </is>
      </c>
      <c r="B7" s="4" t="inlineStr">
        <is>
          <t xml:space="preserve">Category Depreciation
method Estimated
useful lives
Office equipment, fixtures
and furniture Straight-line 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12 Months Ended</t>
        </is>
      </c>
    </row>
    <row r="2">
      <c r="B2" s="2" t="inlineStr">
        <is>
          <t>Dec. 31, 2020</t>
        </is>
      </c>
    </row>
    <row r="3">
      <c r="A3" s="3" t="inlineStr">
        <is>
          <t>Credit Loss, Additional Improvements [Abstract]</t>
        </is>
      </c>
    </row>
    <row r="4">
      <c r="A4" s="4" t="inlineStr">
        <is>
          <t>Schedule of accounts receivable, net</t>
        </is>
      </c>
      <c r="B4" s="4" t="inlineStr">
        <is>
          <t xml:space="preserve">December 31, December 31, December 31,
Accounts receivable $ 10,242 $ 8,177 $ 2,722
Allowance for doubtful accounts (7 ) (6 ) (1 )
Total accounts receivable, net $ 10,235 $ 8,171 $ 2,721
Movements of allowance for doubtful accounts are as follows:
Beginning balance $ 6 $ 1 $ -
Addition 1 5 1
Ending balance $ 7 $ 6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Receivables, Net (Tables)</t>
        </is>
      </c>
      <c r="B1" s="2" t="inlineStr">
        <is>
          <t>12 Months Ended</t>
        </is>
      </c>
    </row>
    <row r="2">
      <c r="B2" s="2" t="inlineStr">
        <is>
          <t>Dec. 31, 2020</t>
        </is>
      </c>
    </row>
    <row r="3">
      <c r="A3" s="3" t="inlineStr">
        <is>
          <t>Receivables [Abstract]</t>
        </is>
      </c>
    </row>
    <row r="4">
      <c r="A4" s="4" t="inlineStr">
        <is>
          <t>Schedule of other receivable</t>
        </is>
      </c>
      <c r="B4" s="4" t="inlineStr">
        <is>
          <t xml:space="preserve">December 31, December 31, December 31,
Deposit to non-trade suppliers $ 43,591 $ 11,127 $ 7,932
Other receivables from disposal of subsidiaries 3,500 - -
Advance to employees 667 612 2,309
Allowance for doubtful accounts (385 ) (227 ) (81 )
Total other receivables, net $ 47,373 $ 11,512 $ 10,160
Movements of allowance for doubtful accounts are as follows:
Beginning balance $ 227 $ 81 $ -
Addition 158 146 81
Ending balance $ 385 $ 227 $ 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related to leases</t>
        </is>
      </c>
      <c r="B4" s="4" t="inlineStr">
        <is>
          <t xml:space="preserve">Location on Face of December 31,
Operating leases:
Operating lease right of use assets Operating lease, right-of-use assets $ 4,158
Current operating lease liabilities Operating lease liabilities - current $ 834
Noncurrent operating lease liabilities Operating lease liabilities 2,749
Total operating lease liabilities $ 3,583
Weighted average remaining lease term (in years):
Operating leases 4.0
Weighted discount rate:
Operating leases 4.75 % </t>
        </is>
      </c>
    </row>
    <row r="5">
      <c r="A5" s="4" t="inlineStr">
        <is>
          <t>Schedule of maturities of lease liabilities</t>
        </is>
      </c>
      <c r="B5" s="4" t="inlineStr">
        <is>
          <t xml:space="preserve">For the year ended December 31, Operating lease
2021 $ 985
2022 985
2023 985
2024 985
Total 3,941
Less: amount representing interest 358
Present value of future minimum lease payments 3,583
Less: Current obligations 834
Long-term obligations $ 2,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December 31, December 31,
Office equipment, fixtures and furniture $ 514 $ 9 $ 8
Less: accumulated depreciation and amortization (5 ) (3 ) (1 )
Total $ 509 $ 6 $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Tables)</t>
        </is>
      </c>
      <c r="B1" s="2" t="inlineStr">
        <is>
          <t>12 Months Ended</t>
        </is>
      </c>
    </row>
    <row r="2">
      <c r="B2" s="2" t="inlineStr">
        <is>
          <t>Dec. 31, 2020</t>
        </is>
      </c>
    </row>
    <row r="3">
      <c r="A3" s="3" t="inlineStr">
        <is>
          <t>Accrued Liabilities and Other Liabilities [Abstract]</t>
        </is>
      </c>
    </row>
    <row r="4">
      <c r="A4" s="4" t="inlineStr">
        <is>
          <t>Schedule of other payables and accrued liabilities</t>
        </is>
      </c>
      <c r="B4" s="4" t="inlineStr">
        <is>
          <t xml:space="preserve">December 31, December 31, December 31,
Payables to non-trade vendors and service providers $ 1,513 $ 177 $ 371
Accrued salary 2 2 2
Others 166 18 41
$ 1,681 $ 197 $ 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Schedule of amount due from related parties</t>
        </is>
      </c>
      <c r="B4" s="4" t="inlineStr">
        <is>
          <t xml:space="preserve">Name of Related Party Relationship Nature December 31, December 31, December 31,
Yongbao Insurance agency Co., Ltd. and subsidiaries Common shareholder Inter-transaction $ 3,525 $ - $ 3,457
Wang Yaxian Shareholder of the Company Other receivables - 613 643
Kong Deyu Senior management of the Company Other receivables 160 151 -
Li Xingliang CFO of the Company Other receivables 7 - -
Wang Yilin Director of China SOS Other receivables 1 58
$ 3,693 $ 822 $ 4,100
Name of Related Party Relationship Nature December 31, December 31, December 31,
Yongbao Insurance agency Co., Ltd. Common shareholder Inter-transaction $ 1,831 $ 4,811 $ 7,507
Wang Yilin Director of China SOS Other payables 70 4 2
Wang Yaxian Shareholder of the Company Other payables 5 760 -
Bian Jingxue Senior management of the Company Other payables 3 - -
$ 1,909 $ 5,575 $ 7,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0</t>
        </is>
      </c>
      <c r="C1" s="2" t="inlineStr">
        <is>
          <t>Dec. 31, 2019</t>
        </is>
      </c>
      <c r="D1" s="2" t="inlineStr">
        <is>
          <t>Dec. 31, 2018</t>
        </is>
      </c>
    </row>
    <row r="2">
      <c r="A2" s="4" t="inlineStr">
        <is>
          <t>Ordinary shares, par value (in Dollars per share)</t>
        </is>
      </c>
      <c r="B2" s="7" t="n">
        <v>0.001</v>
      </c>
      <c r="C2" s="7" t="n">
        <v>0.001</v>
      </c>
      <c r="D2" s="7" t="n">
        <v>0.001</v>
      </c>
    </row>
    <row r="3">
      <c r="A3" s="4" t="inlineStr">
        <is>
          <t>Ordinary shares, authorized</t>
        </is>
      </c>
      <c r="B3" s="5" t="n">
        <v>1000000000</v>
      </c>
      <c r="C3" s="5" t="n">
        <v>1000000000</v>
      </c>
      <c r="D3" s="5" t="n">
        <v>1000000000</v>
      </c>
    </row>
    <row r="4">
      <c r="A4" s="4" t="inlineStr">
        <is>
          <t>Class A shares</t>
        </is>
      </c>
    </row>
    <row r="5">
      <c r="A5" s="4" t="inlineStr">
        <is>
          <t>Ordinary shares,issued</t>
        </is>
      </c>
      <c r="B5" s="5" t="n">
        <v>327616985</v>
      </c>
      <c r="C5" s="5" t="n">
        <v>46051534</v>
      </c>
      <c r="D5" s="5" t="n">
        <v>46051534</v>
      </c>
    </row>
    <row r="6">
      <c r="A6" s="4" t="inlineStr">
        <is>
          <t>Ordinary shares,outstanding</t>
        </is>
      </c>
      <c r="B6" s="5" t="n">
        <v>327616985</v>
      </c>
      <c r="C6" s="5" t="n">
        <v>46051534</v>
      </c>
      <c r="D6" s="5" t="n">
        <v>46051534</v>
      </c>
    </row>
    <row r="7">
      <c r="A7" s="4" t="inlineStr">
        <is>
          <t>Class B shares</t>
        </is>
      </c>
    </row>
    <row r="8">
      <c r="A8" s="4" t="inlineStr">
        <is>
          <t>Ordinary shares,issued</t>
        </is>
      </c>
      <c r="B8" s="5" t="n">
        <v>24468652</v>
      </c>
      <c r="C8" s="5" t="n">
        <v>16409405</v>
      </c>
      <c r="D8" s="5" t="n">
        <v>16409405</v>
      </c>
    </row>
    <row r="9">
      <c r="A9" s="4" t="inlineStr">
        <is>
          <t>Ordinary shares,outstanding</t>
        </is>
      </c>
      <c r="B9" s="5" t="n">
        <v>24468652</v>
      </c>
      <c r="C9" s="5" t="n">
        <v>16409405</v>
      </c>
      <c r="D9" s="5" t="n">
        <v>16409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components of provision for income taxes</t>
        </is>
      </c>
      <c r="B4" s="4" t="inlineStr">
        <is>
          <t xml:space="preserve">December 31, 2020 December 31, December 31,
Current $ 147 $ 324 $ 15
Deferred - - -
Income tax expenses $ 147 $ 324 $ 15 </t>
        </is>
      </c>
    </row>
    <row r="5">
      <c r="A5" s="4" t="inlineStr">
        <is>
          <t>Schedule of reconciliation of effective tax rate</t>
        </is>
      </c>
      <c r="B5" s="4" t="inlineStr">
        <is>
          <t xml:space="preserve">Year ended Year ended Year ended
2020 2019 2018
China statutory income tax rate 25.0 % 25.0 % 25.0 %
Preferential tax rate reduction (10 )% - -
Permanent difference 2 % 7 % (26 )%
Effective tax rate 17 % 32.0 % (-1 )% </t>
        </is>
      </c>
    </row>
    <row r="6">
      <c r="A6" s="4" t="inlineStr">
        <is>
          <t>Schedule of tax payable</t>
        </is>
      </c>
      <c r="B6" s="4" t="inlineStr">
        <is>
          <t xml:space="preserve">December 31, December 31, December 31,
VAT taxes payable $ 197 $ 39 $ (5 )
Other taxes payable 468 335 15
Totals $ 665 $ 374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warrants outstanding and exercisable</t>
        </is>
      </c>
      <c r="B4" s="4" t="inlineStr">
        <is>
          <t xml:space="preserve">Warrants Weighted
Warrants outstanding, as of December 31, 2019 - $ -
Issued 212,363,343 0.266
Exercised - -
Expired - -
Warrants outstanding, as of December 31, 2020 212,363,343 $ 0.266 </t>
        </is>
      </c>
    </row>
    <row r="5">
      <c r="A5" s="4" t="inlineStr">
        <is>
          <t>Schedule of warrants outstanding</t>
        </is>
      </c>
      <c r="B5" s="4" t="inlineStr">
        <is>
          <t>Warrants Outstanding Warrants Weighted Average
July 1, 2020 Warrants 67,445,674 $ 0.29 5 years
August 27, 2020 Warrants 53,580,020 $ 0.27 5 years
November 3, 2020 Warrants 65,337,649 $ 0.281 5 years
December 23, 2020 Warrants 26,000,000 $ 0.155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Revenue Analysis (Tables)</t>
        </is>
      </c>
      <c r="B1" s="2" t="inlineStr">
        <is>
          <t>12 Months Ended</t>
        </is>
      </c>
    </row>
    <row r="2">
      <c r="B2" s="2" t="inlineStr">
        <is>
          <t>Dec. 31, 2020</t>
        </is>
      </c>
    </row>
    <row r="3">
      <c r="A3" s="3" t="inlineStr">
        <is>
          <t>Segment Reporting [Abstract]</t>
        </is>
      </c>
    </row>
    <row r="4">
      <c r="A4" s="4" t="inlineStr">
        <is>
          <t>Schedule of disaggregated information of revenues by business lines</t>
        </is>
      </c>
      <c r="B4" s="4" t="inlineStr">
        <is>
          <t xml:space="preserve">Year ended Year ended Year ended
December 31, December 31, December 31,
2020 2019 2018
Insurance marketing $ 49,232 $ 11,577 $ 24,930
10086 hotline 922 - -
Bank card call center 77 - -
SaaS services 58 - -
Total revenues $ 50,289 $ 11,577 $ 24,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3" customWidth="1" min="3" max="3"/>
    <col width="13" customWidth="1" min="4" max="4"/>
  </cols>
  <sheetData>
    <row r="1">
      <c r="A1" s="1" t="inlineStr">
        <is>
          <t>Organization and Principal Activities (Details) - USD ($) $ in Millions</t>
        </is>
      </c>
      <c r="B1" s="2" t="inlineStr">
        <is>
          <t>Aug. 03, 2020</t>
        </is>
      </c>
      <c r="C1" s="2" t="inlineStr">
        <is>
          <t>May 05, 2020</t>
        </is>
      </c>
      <c r="D1" s="2" t="inlineStr">
        <is>
          <t>May 31, 2017</t>
        </is>
      </c>
    </row>
    <row r="2">
      <c r="A2" s="3" t="inlineStr">
        <is>
          <t>Organization and Principal Activities (Details) [Line Items]</t>
        </is>
      </c>
    </row>
    <row r="3">
      <c r="A3" s="4" t="inlineStr">
        <is>
          <t>Variable interest entity</t>
        </is>
      </c>
      <c r="C3" s="4" t="inlineStr">
        <is>
          <t>100.00%</t>
        </is>
      </c>
    </row>
    <row r="4">
      <c r="A4" s="4" t="inlineStr">
        <is>
          <t>XRF Subsidiaries [Member]</t>
        </is>
      </c>
    </row>
    <row r="5">
      <c r="A5" s="3" t="inlineStr">
        <is>
          <t>Organization and Principal Activities (Details) [Line Items]</t>
        </is>
      </c>
    </row>
    <row r="6">
      <c r="A6" s="4" t="inlineStr">
        <is>
          <t>Exchange for cash consideration</t>
        </is>
      </c>
      <c r="B6" s="9" t="n">
        <v>3.5</v>
      </c>
    </row>
    <row r="7">
      <c r="A7" s="4" t="inlineStr">
        <is>
          <t>IPO [Member] | American Depository Shares [Member]</t>
        </is>
      </c>
    </row>
    <row r="8">
      <c r="A8" s="3" t="inlineStr">
        <is>
          <t>Organization and Principal Activities (Details) [Line Items]</t>
        </is>
      </c>
    </row>
    <row r="9">
      <c r="A9" s="4" t="inlineStr">
        <is>
          <t>Sold of ADS shares</t>
        </is>
      </c>
      <c r="D9" s="5" t="n">
        <v>11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consolidated financial statements reflect the activities of SOS Limited</t>
        </is>
      </c>
      <c r="B1" s="2" t="inlineStr">
        <is>
          <t>12 Months Ended</t>
        </is>
      </c>
    </row>
    <row r="2">
      <c r="B2" s="2" t="inlineStr">
        <is>
          <t>Dec. 31, 2020</t>
        </is>
      </c>
    </row>
    <row r="3">
      <c r="A3" s="4" t="inlineStr">
        <is>
          <t>SOS Information Technology New York Inc. [Member]</t>
        </is>
      </c>
    </row>
    <row r="4">
      <c r="A4" s="3" t="inlineStr">
        <is>
          <t>Subsidiary of Limited Liability Company or Limited Partnership [Line Items]</t>
        </is>
      </c>
    </row>
    <row r="5">
      <c r="A5" s="4" t="inlineStr">
        <is>
          <t>Background</t>
        </is>
      </c>
      <c r="B5" s="4" t="inlineStr">
        <is>
          <t>A New York company Incorporated on July 15, 2020 A holding company</t>
        </is>
      </c>
    </row>
    <row r="6">
      <c r="A6" s="4" t="inlineStr">
        <is>
          <t>Activities</t>
        </is>
      </c>
      <c r="B6" s="4" t="inlineStr">
        <is>
          <t>SOS NY</t>
        </is>
      </c>
    </row>
    <row r="7">
      <c r="A7" s="4" t="inlineStr">
        <is>
          <t>Yong Bao Two Ltd. [Member]</t>
        </is>
      </c>
    </row>
    <row r="8">
      <c r="A8" s="3" t="inlineStr">
        <is>
          <t>Subsidiary of Limited Liability Company or Limited Partnership [Line Items]</t>
        </is>
      </c>
    </row>
    <row r="9">
      <c r="A9" s="4" t="inlineStr">
        <is>
          <t>Background</t>
        </is>
      </c>
      <c r="B9" s="4" t="inlineStr">
        <is>
          <t>A British Virgin Island company Incorporated on February 29, 2020 A holding company</t>
        </is>
      </c>
    </row>
    <row r="10">
      <c r="A10" s="4" t="inlineStr">
        <is>
          <t>Activities</t>
        </is>
      </c>
      <c r="B10" s="4" t="inlineStr">
        <is>
          <t>YBT</t>
        </is>
      </c>
    </row>
    <row r="11">
      <c r="A11" s="4" t="inlineStr">
        <is>
          <t>China SOS Ltd. [Member]</t>
        </is>
      </c>
    </row>
    <row r="12">
      <c r="A12" s="3" t="inlineStr">
        <is>
          <t>Subsidiary of Limited Liability Company or Limited Partnership [Line Items]</t>
        </is>
      </c>
    </row>
    <row r="13">
      <c r="A13" s="4" t="inlineStr">
        <is>
          <t>Background</t>
        </is>
      </c>
      <c r="B13" s="4" t="inlineStr">
        <is>
          <t>A Hong Kong limited liability company Incorporated on June 19, 2019 A holding company</t>
        </is>
      </c>
    </row>
    <row r="14">
      <c r="A14" s="4" t="inlineStr">
        <is>
          <t>Activities</t>
        </is>
      </c>
      <c r="B14" s="4" t="inlineStr">
        <is>
          <t>China SOS</t>
        </is>
      </c>
    </row>
    <row r="15">
      <c r="A15" s="4" t="inlineStr">
        <is>
          <t>Qingdao SOS Investment Management Co., Ltd. [Member]</t>
        </is>
      </c>
    </row>
    <row r="16">
      <c r="A16" s="3" t="inlineStr">
        <is>
          <t>Subsidiary of Limited Liability Company or Limited Partnership [Line Items]</t>
        </is>
      </c>
    </row>
    <row r="17">
      <c r="A17" s="4" t="inlineStr">
        <is>
          <t>Background</t>
        </is>
      </c>
      <c r="B17" s="4" t="inlineStr">
        <is>
          <t>A PRC limited liability company and deemed a  
wholly foreign owned enterprise (“WFOE”) Incorporated on July 5, 2020</t>
        </is>
      </c>
    </row>
    <row r="18">
      <c r="A18" s="4" t="inlineStr">
        <is>
          <t>Activities</t>
        </is>
      </c>
      <c r="B18" s="4" t="inlineStr">
        <is>
          <t>WFOE</t>
        </is>
      </c>
    </row>
    <row r="19">
      <c r="A19" s="4" t="inlineStr">
        <is>
          <t>Qingdao SOS Investment LLP [Member]</t>
        </is>
      </c>
    </row>
    <row r="20">
      <c r="A20" s="3" t="inlineStr">
        <is>
          <t>Subsidiary of Limited Liability Company or Limited Partnership [Line Items]</t>
        </is>
      </c>
    </row>
    <row r="21">
      <c r="A21" s="4" t="inlineStr">
        <is>
          <t>Background</t>
        </is>
      </c>
      <c r="B21" s="4" t="inlineStr">
        <is>
          <t>A PRC limited liability company Incorporated on December 21, 2020 A investment holding company</t>
        </is>
      </c>
    </row>
    <row r="22">
      <c r="A22" s="4" t="inlineStr">
        <is>
          <t>Activities</t>
        </is>
      </c>
      <c r="B22" s="4" t="inlineStr">
        <is>
          <t>Qingdao SOS</t>
        </is>
      </c>
    </row>
    <row r="23">
      <c r="A23" s="4" t="inlineStr">
        <is>
          <t>SOS Industrial Holding Co., Ltd. [Member]</t>
        </is>
      </c>
    </row>
    <row r="24">
      <c r="A24" s="3" t="inlineStr">
        <is>
          <t>Subsidiary of Limited Liability Company or Limited Partnership [Line Items]</t>
        </is>
      </c>
    </row>
    <row r="25">
      <c r="A25" s="4" t="inlineStr">
        <is>
          <t>Background</t>
        </is>
      </c>
      <c r="B25" s="4" t="inlineStr">
        <is>
          <t>A PRC limited liability company Incorporated on June 12, 2019</t>
        </is>
      </c>
    </row>
    <row r="26">
      <c r="A26" s="4" t="inlineStr">
        <is>
          <t>Activities</t>
        </is>
      </c>
      <c r="B26" s="4" t="inlineStr">
        <is>
          <t>VIE</t>
        </is>
      </c>
    </row>
    <row r="27">
      <c r="A27" s="4" t="inlineStr">
        <is>
          <t>SOS Information Technology Co., Ltd. [Member]</t>
        </is>
      </c>
    </row>
    <row r="28">
      <c r="A28" s="3" t="inlineStr">
        <is>
          <t>Subsidiary of Limited Liability Company or Limited Partnership [Line Items]</t>
        </is>
      </c>
    </row>
    <row r="29">
      <c r="A29" s="4" t="inlineStr">
        <is>
          <t>Background</t>
        </is>
      </c>
      <c r="B29" s="4" t="inlineStr">
        <is>
          <t>A PRC limited liability company Incorporated on March 2, 2016 Operates insurance marketing business, 10086 hot -line,  
bankcard promotional center and SaaS service</t>
        </is>
      </c>
    </row>
    <row r="30">
      <c r="A30" s="4" t="inlineStr">
        <is>
          <t>Activities</t>
        </is>
      </c>
      <c r="B30" s="4" t="inlineStr">
        <is>
          <t>SOS IT</t>
        </is>
      </c>
    </row>
    <row r="31">
      <c r="A31" s="4" t="inlineStr">
        <is>
          <t>Inner Mongolia SOS Insurance Agency Co., Ltd. [Member]</t>
        </is>
      </c>
    </row>
    <row r="32">
      <c r="A32" s="3" t="inlineStr">
        <is>
          <t>Subsidiary of Limited Liability Company or Limited Partnership [Line Items]</t>
        </is>
      </c>
    </row>
    <row r="33">
      <c r="A33" s="4" t="inlineStr">
        <is>
          <t>Background</t>
        </is>
      </c>
      <c r="B33" s="4" t="inlineStr">
        <is>
          <t>A PRC limited liability company Incorporated on June 18, 2020 Operates insurance brokerage business within Inner Mongolia region</t>
        </is>
      </c>
    </row>
    <row r="34">
      <c r="A34" s="4" t="inlineStr">
        <is>
          <t>Activities</t>
        </is>
      </c>
      <c r="B34" s="4" t="inlineStr">
        <is>
          <t>Mongolia SOS</t>
        </is>
      </c>
    </row>
    <row r="35">
      <c r="A35" s="4" t="inlineStr">
        <is>
          <t>SOS International Trading Co., Ltd. [Member]</t>
        </is>
      </c>
    </row>
    <row r="36">
      <c r="A36" s="3" t="inlineStr">
        <is>
          <t>Subsidiary of Limited Liability Company or Limited Partnership [Line Items]</t>
        </is>
      </c>
    </row>
    <row r="37">
      <c r="A37" s="4" t="inlineStr">
        <is>
          <t>Background</t>
        </is>
      </c>
      <c r="B37" s="4" t="inlineStr">
        <is>
          <t>A PRC limited liability company Incorporated on September 4, 2020 Engaged in commodity trading</t>
        </is>
      </c>
    </row>
    <row r="38">
      <c r="A38" s="4" t="inlineStr">
        <is>
          <t>Activities</t>
        </is>
      </c>
      <c r="B38" s="4" t="inlineStr">
        <is>
          <t>SOS tra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Summary of Significant Accounting Policies and Practices (Details) - USD ($)</t>
        </is>
      </c>
      <c r="B1" s="2" t="inlineStr">
        <is>
          <t>Aug. 03, 2020</t>
        </is>
      </c>
      <c r="C1" s="2" t="inlineStr">
        <is>
          <t>May 18, 2020</t>
        </is>
      </c>
      <c r="D1" s="2" t="inlineStr">
        <is>
          <t>Dec. 31, 2020</t>
        </is>
      </c>
    </row>
    <row r="2">
      <c r="A2" s="3" t="inlineStr">
        <is>
          <t>Summary of Significant Accounting Policies and Practices (Details) [Line Items]</t>
        </is>
      </c>
    </row>
    <row r="3">
      <c r="A3" s="4" t="inlineStr">
        <is>
          <t>Ordinary share par value</t>
        </is>
      </c>
      <c r="C3" s="7" t="n">
        <v>0.193</v>
      </c>
    </row>
    <row r="4">
      <c r="A4" s="4" t="inlineStr">
        <is>
          <t>Reverse acquisition, description</t>
        </is>
      </c>
      <c r="C4" s="4" t="inlineStr">
        <is>
          <t>The purchase price for China Rapid Finance (“CRF”) was $9.7
million. The transaction price of CRF includes 100% of all outstanding stock valued at net $9.7 million. The stock exchanged equal to
the 72,636,230 shares of CRF outstanding prior to the issuance of additional shares in the acquisition, at the market price of $0.133
per share.</t>
        </is>
      </c>
    </row>
    <row r="5">
      <c r="A5" s="4" t="inlineStr">
        <is>
          <t>Total loss</t>
        </is>
      </c>
      <c r="C5" s="6" t="n">
        <v>5700000</v>
      </c>
    </row>
    <row r="6">
      <c r="A6" s="4" t="inlineStr">
        <is>
          <t>Cash consideration</t>
        </is>
      </c>
      <c r="B6" s="6" t="n">
        <v>3500000</v>
      </c>
    </row>
    <row r="7">
      <c r="A7" s="4" t="inlineStr">
        <is>
          <t>Total gain</t>
        </is>
      </c>
      <c r="B7" s="6" t="n">
        <v>63000</v>
      </c>
    </row>
    <row r="8">
      <c r="A8" s="4" t="inlineStr">
        <is>
          <t>Description of translation adjustments</t>
        </is>
      </c>
      <c r="D8" s="4" t="inlineStr">
        <is>
          <t>Translation
adjustments included in accumulated other comprehensive income (loss) amounted to $738,038, ($16,358) and $4,875 as of December 31, 2020,
2019 and 2018, respectively. The balance sheet amounts, with the exception of shareholders’ equity at December 31, 2020, 2019 and
2018 were translated at 6.8632 RMB, 6.9762 RMB and 6.5249 RMB, respectively. The shareholders’ equity accounts were stated at their
historical rate. The average translation rates applied to statement of income accounts for the years ended December 31, 2020, 2019 and
2018 were 6.6174 RMB, 6.8985 RMB and 6.8976 RMB to $1.00, respectively.</t>
        </is>
      </c>
    </row>
    <row r="9">
      <c r="A9" s="4" t="inlineStr">
        <is>
          <t>Goodwill</t>
        </is>
      </c>
      <c r="D9" s="6" t="n">
        <v>71977</v>
      </c>
    </row>
    <row r="10">
      <c r="A10" s="4" t="inlineStr">
        <is>
          <t>Voting share percentage</t>
        </is>
      </c>
      <c r="D10" s="4" t="inlineStr">
        <is>
          <t>20.00%</t>
        </is>
      </c>
    </row>
    <row r="11">
      <c r="A11" s="4" t="inlineStr">
        <is>
          <t>Factors Percentage</t>
        </is>
      </c>
      <c r="D11" s="4" t="inlineStr">
        <is>
          <t>50.00%</t>
        </is>
      </c>
    </row>
    <row r="12">
      <c r="A12" s="4" t="inlineStr">
        <is>
          <t>Investments less percentage</t>
        </is>
      </c>
      <c r="D12" s="4" t="inlineStr">
        <is>
          <t>20.00%</t>
        </is>
      </c>
    </row>
    <row r="13">
      <c r="A13" s="4" t="inlineStr">
        <is>
          <t>Value added taxes percentage</t>
        </is>
      </c>
      <c r="D13" s="4" t="inlineStr">
        <is>
          <t>6.00%</t>
        </is>
      </c>
    </row>
    <row r="14">
      <c r="A14" s="4" t="inlineStr">
        <is>
          <t>Remaining lease term</t>
        </is>
      </c>
      <c r="D14" s="4" t="inlineStr">
        <is>
          <t>5 years</t>
        </is>
      </c>
    </row>
    <row r="15">
      <c r="A15" s="4" t="inlineStr">
        <is>
          <t>Dilutive share</t>
        </is>
      </c>
      <c r="D15" s="5" t="n">
        <v>162963343</v>
      </c>
    </row>
    <row r="16">
      <c r="A16" s="4" t="inlineStr">
        <is>
          <t>Class A ordinary shares [Member]</t>
        </is>
      </c>
    </row>
    <row r="17">
      <c r="A17" s="3" t="inlineStr">
        <is>
          <t>Summary of Significant Accounting Policies and Practices (Details) [Line Items]</t>
        </is>
      </c>
    </row>
    <row r="18">
      <c r="A18" s="4" t="inlineStr">
        <is>
          <t>Private placement transactions share</t>
        </is>
      </c>
      <c r="C18" s="5" t="n">
        <v>37985203</v>
      </c>
    </row>
    <row r="19">
      <c r="A19" s="4" t="inlineStr">
        <is>
          <t>Class B ordinary shares [Member]</t>
        </is>
      </c>
    </row>
    <row r="20">
      <c r="A20" s="3" t="inlineStr">
        <is>
          <t>Summary of Significant Accounting Policies and Practices (Details) [Line Items]</t>
        </is>
      </c>
    </row>
    <row r="21">
      <c r="A21" s="4" t="inlineStr">
        <is>
          <t>Private placement transactions share</t>
        </is>
      </c>
      <c r="C21" s="5" t="n">
        <v>34655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Practices (Details) - Schedule of assets and liabilities acquired $ in Thousands</t>
        </is>
      </c>
      <c r="B1" s="2" t="inlineStr">
        <is>
          <t>Dec. 31, 2020USD ($)</t>
        </is>
      </c>
    </row>
    <row r="2">
      <c r="A2" s="3" t="inlineStr">
        <is>
          <t>Schedule of assets and liabilities acquired [Abstract]</t>
        </is>
      </c>
    </row>
    <row r="3">
      <c r="A3" s="4" t="inlineStr">
        <is>
          <t>Total Purchase Price</t>
        </is>
      </c>
      <c r="B3" s="6" t="n">
        <v>9660</v>
      </c>
    </row>
    <row r="4">
      <c r="A4" s="3" t="inlineStr">
        <is>
          <t>Assets</t>
        </is>
      </c>
    </row>
    <row r="5">
      <c r="A5" s="4" t="inlineStr">
        <is>
          <t>Cash and cash equivalents</t>
        </is>
      </c>
      <c r="B5" s="5" t="n">
        <v>13664</v>
      </c>
    </row>
    <row r="6">
      <c r="A6" s="4" t="inlineStr">
        <is>
          <t>Restricted cash</t>
        </is>
      </c>
      <c r="B6" s="5" t="n">
        <v>26524</v>
      </c>
    </row>
    <row r="7">
      <c r="A7" s="4" t="inlineStr">
        <is>
          <t>Accounts receivable</t>
        </is>
      </c>
      <c r="B7" s="5" t="n">
        <v>7426</v>
      </c>
    </row>
    <row r="8">
      <c r="A8" s="4" t="inlineStr">
        <is>
          <t>Inventories</t>
        </is>
      </c>
      <c r="B8" s="5" t="n">
        <v>8</v>
      </c>
    </row>
    <row r="9">
      <c r="A9" s="4" t="inlineStr">
        <is>
          <t>Prepaid expenses and other current assets</t>
        </is>
      </c>
      <c r="B9" s="5" t="n">
        <v>110</v>
      </c>
    </row>
    <row r="10">
      <c r="A10" s="4" t="inlineStr">
        <is>
          <t>Intangible assets</t>
        </is>
      </c>
      <c r="B10" s="5" t="n">
        <v>2969</v>
      </c>
    </row>
    <row r="11">
      <c r="A11" s="4" t="inlineStr">
        <is>
          <t>Other assets</t>
        </is>
      </c>
      <c r="B11" s="5" t="n">
        <v>2682</v>
      </c>
    </row>
    <row r="12">
      <c r="A12" s="4" t="inlineStr">
        <is>
          <t>Total Assets</t>
        </is>
      </c>
      <c r="B12" s="5" t="n">
        <v>53419</v>
      </c>
    </row>
    <row r="13">
      <c r="A13" s="3" t="inlineStr">
        <is>
          <t>Liabilities</t>
        </is>
      </c>
    </row>
    <row r="14">
      <c r="A14" s="4" t="inlineStr">
        <is>
          <t>Warrant derivative liability</t>
        </is>
      </c>
      <c r="B14" s="4" t="inlineStr">
        <is>
          <t xml:space="preserve"> </t>
        </is>
      </c>
    </row>
    <row r="15">
      <c r="A15" s="4" t="inlineStr">
        <is>
          <t>Accounts payable &amp; accrued liabilities</t>
        </is>
      </c>
      <c r="B15" s="5" t="n">
        <v>-49437</v>
      </c>
    </row>
    <row r="16">
      <c r="A16" s="4" t="inlineStr">
        <is>
          <t>Total Liabilities</t>
        </is>
      </c>
      <c r="B16" s="5" t="n">
        <v>-49437</v>
      </c>
    </row>
    <row r="17">
      <c r="A17" s="4" t="inlineStr">
        <is>
          <t>Net Assets (Liabilities) Acquired</t>
        </is>
      </c>
      <c r="B17" s="5" t="n">
        <v>3982</v>
      </c>
    </row>
    <row r="18">
      <c r="A18" s="4" t="inlineStr">
        <is>
          <t>Loss on Acquisitions</t>
        </is>
      </c>
      <c r="B18" s="6" t="n">
        <v>56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Practices (Details) - Schedule of assets and liabilities disposed - Disposal [Member] $ in Thousands</t>
        </is>
      </c>
      <c r="B1" s="2" t="inlineStr">
        <is>
          <t>Aug. 03, 2020USD ($)</t>
        </is>
      </c>
    </row>
    <row r="2">
      <c r="A2" s="3" t="inlineStr">
        <is>
          <t>Summary of Significant Accounting Policies and Practices (Details) - Schedule of assets and liabilities disposed [Line Items]</t>
        </is>
      </c>
    </row>
    <row r="3">
      <c r="A3" s="4" t="inlineStr">
        <is>
          <t>Total Selling Price</t>
        </is>
      </c>
      <c r="B3" s="6" t="n">
        <v>3500</v>
      </c>
    </row>
    <row r="4">
      <c r="A4" s="3" t="inlineStr">
        <is>
          <t>Net Assets (Liabilities) Disposed:</t>
        </is>
      </c>
    </row>
    <row r="5">
      <c r="A5" s="4" t="inlineStr">
        <is>
          <t>Total Assets</t>
        </is>
      </c>
      <c r="B5" s="5" t="n">
        <v>53654</v>
      </c>
    </row>
    <row r="6">
      <c r="A6" s="4" t="inlineStr">
        <is>
          <t>Total Liabilities</t>
        </is>
      </c>
      <c r="B6" s="5" t="n">
        <v>-50217</v>
      </c>
    </row>
    <row r="7">
      <c r="A7" s="4" t="inlineStr">
        <is>
          <t>Net Assets (Liabilities) Acquired</t>
        </is>
      </c>
      <c r="B7" s="5" t="n">
        <v>3437</v>
      </c>
    </row>
    <row r="8">
      <c r="A8" s="4" t="inlineStr">
        <is>
          <t>Income from disposal of discontinued operations</t>
        </is>
      </c>
      <c r="B8" s="6" t="n">
        <v>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Practices (Details) - Schedule of loss on discontinued operations - Discontinued Operations [Member] $ in Thousands</t>
        </is>
      </c>
      <c r="B1" s="2" t="inlineStr">
        <is>
          <t>12 Months Ended</t>
        </is>
      </c>
    </row>
    <row r="2">
      <c r="B2" s="2" t="inlineStr">
        <is>
          <t>Dec. 31, 2020USD ($)</t>
        </is>
      </c>
    </row>
    <row r="3">
      <c r="A3" s="3" t="inlineStr">
        <is>
          <t>Income Statement, Balance Sheet and Additional Disclosures by Disposal Groups, Including Discontinued Operations [Line Items]</t>
        </is>
      </c>
    </row>
    <row r="4">
      <c r="A4" s="4" t="inlineStr">
        <is>
          <t>Revenue</t>
        </is>
      </c>
      <c r="B4" s="6" t="n">
        <v>453</v>
      </c>
    </row>
    <row r="5">
      <c r="A5" s="4" t="inlineStr">
        <is>
          <t>Expenses</t>
        </is>
      </c>
      <c r="B5" s="5" t="n">
        <v>-998</v>
      </c>
    </row>
    <row r="6">
      <c r="A6" s="4" t="inlineStr">
        <is>
          <t>Loss on discontinued operations</t>
        </is>
      </c>
      <c r="B6" s="6" t="n">
        <v>-5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Details) - Schedule of estimated useful lives - Office equipment, fixtures and furniture [Member]</t>
        </is>
      </c>
      <c r="B1" s="2" t="inlineStr">
        <is>
          <t>12 Months Ended</t>
        </is>
      </c>
    </row>
    <row r="2">
      <c r="B2" s="2" t="inlineStr">
        <is>
          <t>Dec. 31, 2020</t>
        </is>
      </c>
    </row>
    <row r="3">
      <c r="A3" s="3" t="inlineStr">
        <is>
          <t>Summary of Significant Accounting Policies and Practices (Details) - Schedule of estimated useful lives [Line Items]</t>
        </is>
      </c>
    </row>
    <row r="4">
      <c r="A4" s="4" t="inlineStr">
        <is>
          <t>Depreciation method</t>
        </is>
      </c>
      <c r="B4" s="4" t="inlineStr">
        <is>
          <t>Straight-line</t>
        </is>
      </c>
    </row>
    <row r="5">
      <c r="A5" s="4" t="inlineStr">
        <is>
          <t>Estimated useful lives</t>
        </is>
      </c>
      <c r="B5"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50289</v>
      </c>
      <c r="C4" s="6" t="n">
        <v>11577</v>
      </c>
      <c r="D4" s="6" t="n">
        <v>24930</v>
      </c>
    </row>
    <row r="5">
      <c r="A5" s="4" t="inlineStr">
        <is>
          <t>COST OF REVENUES</t>
        </is>
      </c>
      <c r="B5" s="5" t="n">
        <v>-37295</v>
      </c>
      <c r="C5" s="5" t="n">
        <v>-9459</v>
      </c>
      <c r="D5" s="5" t="n">
        <v>-24620</v>
      </c>
    </row>
    <row r="6">
      <c r="A6" s="4" t="inlineStr">
        <is>
          <t>GROSS PROFIT</t>
        </is>
      </c>
      <c r="B6" s="5" t="n">
        <v>12994</v>
      </c>
      <c r="C6" s="5" t="n">
        <v>2118</v>
      </c>
      <c r="D6" s="5" t="n">
        <v>310</v>
      </c>
    </row>
    <row r="7">
      <c r="A7" s="3" t="inlineStr">
        <is>
          <t>OPERATING EXPENSES:</t>
        </is>
      </c>
    </row>
    <row r="8">
      <c r="A8" s="4" t="inlineStr">
        <is>
          <t>General and administrative</t>
        </is>
      </c>
      <c r="B8" s="5" t="n">
        <v>-2401</v>
      </c>
      <c r="C8" s="5" t="n">
        <v>-365</v>
      </c>
      <c r="D8" s="5" t="n">
        <v>-477</v>
      </c>
    </row>
    <row r="9">
      <c r="A9" s="4" t="inlineStr">
        <is>
          <t>Share-based compensation</t>
        </is>
      </c>
      <c r="B9" s="5" t="n">
        <v>-506</v>
      </c>
      <c r="C9" s="4" t="inlineStr">
        <is>
          <t xml:space="preserve"> </t>
        </is>
      </c>
    </row>
    <row r="10">
      <c r="A10" s="4" t="inlineStr">
        <is>
          <t>Total operating expenses</t>
        </is>
      </c>
      <c r="B10" s="5" t="n">
        <v>-2907</v>
      </c>
      <c r="C10" s="5" t="n">
        <v>-365</v>
      </c>
      <c r="D10" s="5" t="n">
        <v>-477</v>
      </c>
    </row>
    <row r="11">
      <c r="A11" s="4" t="inlineStr">
        <is>
          <t>INCOME FROM OPERATIONS</t>
        </is>
      </c>
      <c r="B11" s="5" t="n">
        <v>10087</v>
      </c>
      <c r="C11" s="5" t="n">
        <v>1753</v>
      </c>
      <c r="D11" s="5" t="n">
        <v>-167</v>
      </c>
    </row>
    <row r="12">
      <c r="A12" s="3" t="inlineStr">
        <is>
          <t>OTHER INCOME (EXPENSE)</t>
        </is>
      </c>
    </row>
    <row r="13">
      <c r="A13" s="4" t="inlineStr">
        <is>
          <t>Loss on acquisition</t>
        </is>
      </c>
      <c r="B13" s="5" t="n">
        <v>-5679</v>
      </c>
      <c r="C13" s="4" t="inlineStr">
        <is>
          <t xml:space="preserve"> </t>
        </is>
      </c>
      <c r="D13" s="4" t="inlineStr">
        <is>
          <t xml:space="preserve"> </t>
        </is>
      </c>
    </row>
    <row r="14">
      <c r="A14" s="4" t="inlineStr">
        <is>
          <t>Other income (expense), net</t>
        </is>
      </c>
      <c r="B14" s="5" t="n">
        <v>625</v>
      </c>
      <c r="C14" s="5" t="n">
        <v>41</v>
      </c>
      <c r="D14" s="5" t="n">
        <v>45</v>
      </c>
    </row>
    <row r="15">
      <c r="A15" s="4" t="inlineStr">
        <is>
          <t>Total other (expenses) income, net</t>
        </is>
      </c>
      <c r="B15" s="5" t="n">
        <v>-5054</v>
      </c>
      <c r="C15" s="5" t="n">
        <v>41</v>
      </c>
      <c r="D15" s="5" t="n">
        <v>45</v>
      </c>
    </row>
    <row r="16">
      <c r="A16" s="4" t="inlineStr">
        <is>
          <t>INCOME (LOSS) BEFORE INCOME TAXES</t>
        </is>
      </c>
      <c r="B16" s="5" t="n">
        <v>5033</v>
      </c>
      <c r="C16" s="5" t="n">
        <v>1794</v>
      </c>
      <c r="D16" s="5" t="n">
        <v>-122</v>
      </c>
    </row>
    <row r="17">
      <c r="A17" s="4" t="inlineStr">
        <is>
          <t>INCOME TAXES</t>
        </is>
      </c>
      <c r="B17" s="5" t="n">
        <v>-147</v>
      </c>
      <c r="C17" s="5" t="n">
        <v>-324</v>
      </c>
      <c r="D17" s="5" t="n">
        <v>-15</v>
      </c>
    </row>
    <row r="18">
      <c r="A18" s="4" t="inlineStr">
        <is>
          <t>NET INCOME (LOSS) – CONTINUING OPERATION</t>
        </is>
      </c>
      <c r="B18" s="5" t="n">
        <v>4886</v>
      </c>
      <c r="C18" s="5" t="n">
        <v>1470</v>
      </c>
      <c r="D18" s="5" t="n">
        <v>-137</v>
      </c>
    </row>
    <row r="19">
      <c r="A19" s="3" t="inlineStr">
        <is>
          <t>DISCONTINUED OPEARTIONS</t>
        </is>
      </c>
    </row>
    <row r="20">
      <c r="A20" s="4" t="inlineStr">
        <is>
          <t>Loss from discontinued operations</t>
        </is>
      </c>
      <c r="B20" s="5" t="n">
        <v>-545</v>
      </c>
      <c r="C20" s="4" t="inlineStr">
        <is>
          <t xml:space="preserve"> </t>
        </is>
      </c>
      <c r="D20" s="4" t="inlineStr">
        <is>
          <t xml:space="preserve"> </t>
        </is>
      </c>
    </row>
    <row r="21">
      <c r="A21" s="4" t="inlineStr">
        <is>
          <t>Income from disposal of discontinued operations</t>
        </is>
      </c>
      <c r="B21" s="5" t="n">
        <v>63</v>
      </c>
    </row>
    <row r="22">
      <c r="A22" s="4" t="inlineStr">
        <is>
          <t>Loss from discontinued operations</t>
        </is>
      </c>
      <c r="B22" s="5" t="n">
        <v>-482</v>
      </c>
    </row>
    <row r="23">
      <c r="A23" s="4" t="inlineStr">
        <is>
          <t>NET PROFIT (LOSS)</t>
        </is>
      </c>
      <c r="B23" s="5" t="n">
        <v>4404</v>
      </c>
      <c r="C23" s="5" t="n">
        <v>1470</v>
      </c>
      <c r="D23" s="5" t="n">
        <v>-137</v>
      </c>
    </row>
    <row r="24">
      <c r="A24" s="3" t="inlineStr">
        <is>
          <t>OTHER COMPREHESIVE INCOME (LOSS)</t>
        </is>
      </c>
    </row>
    <row r="25">
      <c r="A25" s="4" t="inlineStr">
        <is>
          <t>Foreign currency translation adjustment – net of tax</t>
        </is>
      </c>
      <c r="B25" s="5" t="n">
        <v>874</v>
      </c>
      <c r="C25" s="5" t="n">
        <v>-16</v>
      </c>
      <c r="D25" s="5" t="n">
        <v>5</v>
      </c>
    </row>
    <row r="26">
      <c r="A26" s="4" t="inlineStr">
        <is>
          <t>COMPREHESIVE INCOME (LOSS)</t>
        </is>
      </c>
      <c r="B26" s="6" t="n">
        <v>5278</v>
      </c>
      <c r="C26" s="6" t="n">
        <v>1454</v>
      </c>
      <c r="D26" s="6" t="n">
        <v>-132</v>
      </c>
    </row>
    <row r="27">
      <c r="A27" s="3" t="inlineStr">
        <is>
          <t>Weighted average number of ordinary shares</t>
        </is>
      </c>
    </row>
    <row r="28">
      <c r="A28" s="4" t="inlineStr">
        <is>
          <t>Basic (in Shares)</t>
        </is>
      </c>
      <c r="B28" s="5" t="n">
        <v>325996667</v>
      </c>
      <c r="C28" s="5" t="n">
        <v>59323349</v>
      </c>
      <c r="D28" s="5" t="n">
        <v>59323349</v>
      </c>
    </row>
    <row r="29">
      <c r="A29" s="4" t="inlineStr">
        <is>
          <t>Diluted (in Shares)</t>
        </is>
      </c>
      <c r="B29" s="5" t="n">
        <v>488960010</v>
      </c>
      <c r="C29" s="5" t="n">
        <v>59323349</v>
      </c>
      <c r="D29" s="5" t="n">
        <v>59323349</v>
      </c>
    </row>
    <row r="30">
      <c r="A30" s="3" t="inlineStr">
        <is>
          <t>EARNINGS PER SHARE</t>
        </is>
      </c>
    </row>
    <row r="31">
      <c r="A31" s="4" t="inlineStr">
        <is>
          <t>Basic (in Dollars per share)</t>
        </is>
      </c>
      <c r="B31" s="8" t="n">
        <v>0.0135</v>
      </c>
      <c r="C31" s="8" t="n">
        <v>0.0248</v>
      </c>
      <c r="D31" s="8" t="n">
        <v>-0.0023</v>
      </c>
    </row>
    <row r="32">
      <c r="A32" s="4" t="inlineStr">
        <is>
          <t>Diluted (in Dollars per share)</t>
        </is>
      </c>
      <c r="B32" s="8" t="n">
        <v>0.008999999999999999</v>
      </c>
      <c r="C32" s="8" t="n">
        <v>0.0248</v>
      </c>
      <c r="D32" s="8" t="n">
        <v>-0.00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accounts receivable, net - USD ($) $ in Thousands</t>
        </is>
      </c>
      <c r="B1" s="2" t="inlineStr">
        <is>
          <t>12 Months Ended</t>
        </is>
      </c>
    </row>
    <row r="2">
      <c r="B2" s="2" t="inlineStr">
        <is>
          <t>Dec. 31, 2020</t>
        </is>
      </c>
      <c r="C2" s="2" t="inlineStr">
        <is>
          <t>Dec. 31, 2019</t>
        </is>
      </c>
      <c r="D2" s="2" t="inlineStr">
        <is>
          <t>Dec. 31, 2018</t>
        </is>
      </c>
    </row>
    <row r="3">
      <c r="A3" s="3" t="inlineStr">
        <is>
          <t>Schedule of accounts receivable, net [Abstract]</t>
        </is>
      </c>
    </row>
    <row r="4">
      <c r="A4" s="4" t="inlineStr">
        <is>
          <t>Accounts receivable</t>
        </is>
      </c>
      <c r="B4" s="6" t="n">
        <v>10242</v>
      </c>
      <c r="C4" s="6" t="n">
        <v>8177</v>
      </c>
      <c r="D4" s="6" t="n">
        <v>2722</v>
      </c>
    </row>
    <row r="5">
      <c r="A5" s="4" t="inlineStr">
        <is>
          <t>Allowance for doubtful accounts</t>
        </is>
      </c>
      <c r="B5" s="5" t="n">
        <v>-7</v>
      </c>
      <c r="C5" s="5" t="n">
        <v>-6</v>
      </c>
      <c r="D5" s="5" t="n">
        <v>-1</v>
      </c>
    </row>
    <row r="6">
      <c r="A6" s="4" t="inlineStr">
        <is>
          <t>Total accounts receivable, net</t>
        </is>
      </c>
      <c r="B6" s="5" t="n">
        <v>10235</v>
      </c>
      <c r="C6" s="5" t="n">
        <v>8171</v>
      </c>
      <c r="D6" s="5" t="n">
        <v>2721</v>
      </c>
    </row>
    <row r="7">
      <c r="A7" s="3" t="inlineStr">
        <is>
          <t>Movements of allowance for doubtful accounts are as follows:</t>
        </is>
      </c>
    </row>
    <row r="8">
      <c r="A8" s="4" t="inlineStr">
        <is>
          <t>Beginning balance</t>
        </is>
      </c>
      <c r="B8" s="5" t="n">
        <v>6</v>
      </c>
      <c r="C8" s="5" t="n">
        <v>1</v>
      </c>
    </row>
    <row r="9">
      <c r="A9" s="4" t="inlineStr">
        <is>
          <t>Addition</t>
        </is>
      </c>
      <c r="B9" s="5" t="n">
        <v>1</v>
      </c>
      <c r="C9" s="5" t="n">
        <v>5</v>
      </c>
      <c r="D9" s="5" t="n">
        <v>1</v>
      </c>
    </row>
    <row r="10">
      <c r="A10" s="4" t="inlineStr">
        <is>
          <t>Ending balance</t>
        </is>
      </c>
      <c r="B10" s="6" t="n">
        <v>7</v>
      </c>
      <c r="C10" s="6" t="n">
        <v>6</v>
      </c>
      <c r="D10" s="6" t="n">
        <v>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ceivables, Net (Details) - Schedule of other receivable - USD ($) $ in Thousands</t>
        </is>
      </c>
      <c r="B1" s="2" t="inlineStr">
        <is>
          <t>12 Months Ended</t>
        </is>
      </c>
    </row>
    <row r="2">
      <c r="B2" s="2" t="inlineStr">
        <is>
          <t>Dec. 31, 2020</t>
        </is>
      </c>
      <c r="C2" s="2" t="inlineStr">
        <is>
          <t>Dec. 31, 2019</t>
        </is>
      </c>
      <c r="D2" s="2" t="inlineStr">
        <is>
          <t>Dec. 31, 2018</t>
        </is>
      </c>
    </row>
    <row r="3">
      <c r="A3" s="3" t="inlineStr">
        <is>
          <t>Schedule of other receivable [Abstract]</t>
        </is>
      </c>
    </row>
    <row r="4">
      <c r="A4" s="4" t="inlineStr">
        <is>
          <t>Deposit to non-trade suppliers</t>
        </is>
      </c>
      <c r="B4" s="6" t="n">
        <v>43591</v>
      </c>
      <c r="C4" s="6" t="n">
        <v>11127</v>
      </c>
      <c r="D4" s="6" t="n">
        <v>7932</v>
      </c>
    </row>
    <row r="5">
      <c r="A5" s="4" t="inlineStr">
        <is>
          <t>Other receivables from disposal of subsidiaries</t>
        </is>
      </c>
      <c r="B5" s="5" t="n">
        <v>3500</v>
      </c>
      <c r="C5" s="4" t="inlineStr">
        <is>
          <t xml:space="preserve"> </t>
        </is>
      </c>
      <c r="D5" s="4" t="inlineStr">
        <is>
          <t xml:space="preserve"> </t>
        </is>
      </c>
    </row>
    <row r="6">
      <c r="A6" s="4" t="inlineStr">
        <is>
          <t>Advance to employees</t>
        </is>
      </c>
      <c r="B6" s="5" t="n">
        <v>667</v>
      </c>
      <c r="C6" s="5" t="n">
        <v>612</v>
      </c>
      <c r="D6" s="5" t="n">
        <v>2309</v>
      </c>
    </row>
    <row r="7">
      <c r="A7" s="4" t="inlineStr">
        <is>
          <t>Allowance for doubtful accounts</t>
        </is>
      </c>
      <c r="B7" s="5" t="n">
        <v>-385</v>
      </c>
      <c r="C7" s="5" t="n">
        <v>-227</v>
      </c>
      <c r="D7" s="5" t="n">
        <v>-81</v>
      </c>
    </row>
    <row r="8">
      <c r="A8" s="4" t="inlineStr">
        <is>
          <t>Total other receivables, net</t>
        </is>
      </c>
      <c r="B8" s="5" t="n">
        <v>47373</v>
      </c>
      <c r="C8" s="5" t="n">
        <v>11512</v>
      </c>
      <c r="D8" s="5" t="n">
        <v>10160</v>
      </c>
    </row>
    <row r="9">
      <c r="A9" s="3" t="inlineStr">
        <is>
          <t>Movements of allowance for doubtful accounts are as follows:</t>
        </is>
      </c>
    </row>
    <row r="10">
      <c r="A10" s="4" t="inlineStr">
        <is>
          <t>Beginning balance</t>
        </is>
      </c>
      <c r="B10" s="5" t="n">
        <v>227</v>
      </c>
      <c r="C10" s="5" t="n">
        <v>81</v>
      </c>
      <c r="D10" s="4" t="inlineStr">
        <is>
          <t xml:space="preserve"> </t>
        </is>
      </c>
    </row>
    <row r="11">
      <c r="A11" s="4" t="inlineStr">
        <is>
          <t>Addition</t>
        </is>
      </c>
      <c r="B11" s="5" t="n">
        <v>158</v>
      </c>
      <c r="C11" s="5" t="n">
        <v>146</v>
      </c>
      <c r="D11" s="5" t="n">
        <v>81</v>
      </c>
    </row>
    <row r="12">
      <c r="A12" s="4" t="inlineStr">
        <is>
          <t>Ending balance</t>
        </is>
      </c>
      <c r="B12" s="6" t="n">
        <v>385</v>
      </c>
      <c r="C12" s="6" t="n">
        <v>227</v>
      </c>
      <c r="D12" s="6" t="n">
        <v>8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t>
        </is>
      </c>
      <c r="B4" s="6" t="n">
        <v>338381</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balance sheet information related to leases $ in Thousands</t>
        </is>
      </c>
      <c r="B1" s="2" t="inlineStr">
        <is>
          <t>Dec. 31, 2020USD ($)</t>
        </is>
      </c>
    </row>
    <row r="2">
      <c r="A2" s="3" t="inlineStr">
        <is>
          <t>Operating leases:</t>
        </is>
      </c>
    </row>
    <row r="3">
      <c r="A3" s="4" t="inlineStr">
        <is>
          <t>Operating lease right of use assets</t>
        </is>
      </c>
      <c r="B3" s="6" t="n">
        <v>4158</v>
      </c>
    </row>
    <row r="4">
      <c r="A4" s="4" t="inlineStr">
        <is>
          <t>Current operating lease liabilities</t>
        </is>
      </c>
      <c r="B4" s="5" t="n">
        <v>834</v>
      </c>
    </row>
    <row r="5">
      <c r="A5" s="4" t="inlineStr">
        <is>
          <t>Noncurrent operating lease liabilities</t>
        </is>
      </c>
      <c r="B5" s="5" t="n">
        <v>2749</v>
      </c>
    </row>
    <row r="6">
      <c r="A6" s="4" t="inlineStr">
        <is>
          <t>Total operating lease liabilities</t>
        </is>
      </c>
      <c r="B6" s="6" t="n">
        <v>3583</v>
      </c>
    </row>
    <row r="7">
      <c r="A7" s="3" t="inlineStr">
        <is>
          <t>Weighted average remaining lease term (in years):</t>
        </is>
      </c>
    </row>
    <row r="8">
      <c r="A8" s="4" t="inlineStr">
        <is>
          <t>Operating leases</t>
        </is>
      </c>
      <c r="B8" s="4" t="inlineStr">
        <is>
          <t>4 years</t>
        </is>
      </c>
    </row>
    <row r="9">
      <c r="A9" s="3" t="inlineStr">
        <is>
          <t>Weighted discount rate:</t>
        </is>
      </c>
    </row>
    <row r="10">
      <c r="A10" s="4" t="inlineStr">
        <is>
          <t>Operating leases</t>
        </is>
      </c>
      <c r="B10" s="4" t="inlineStr">
        <is>
          <t>4.7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Dec. 31, 2020USD ($)</t>
        </is>
      </c>
    </row>
    <row r="2">
      <c r="A2" s="3" t="inlineStr">
        <is>
          <t>Schedule of maturities of lease liabilities [Abstract]</t>
        </is>
      </c>
    </row>
    <row r="3">
      <c r="A3" s="4" t="inlineStr">
        <is>
          <t>2021</t>
        </is>
      </c>
      <c r="B3" s="6" t="n">
        <v>985</v>
      </c>
    </row>
    <row r="4">
      <c r="A4" s="4" t="inlineStr">
        <is>
          <t>2022</t>
        </is>
      </c>
      <c r="B4" s="5" t="n">
        <v>985</v>
      </c>
    </row>
    <row r="5">
      <c r="A5" s="4" t="inlineStr">
        <is>
          <t>2023</t>
        </is>
      </c>
      <c r="B5" s="5" t="n">
        <v>985</v>
      </c>
    </row>
    <row r="6">
      <c r="A6" s="4" t="inlineStr">
        <is>
          <t>2024</t>
        </is>
      </c>
      <c r="B6" s="5" t="n">
        <v>985</v>
      </c>
    </row>
    <row r="7">
      <c r="A7" s="4" t="inlineStr">
        <is>
          <t>Total</t>
        </is>
      </c>
      <c r="B7" s="5" t="n">
        <v>3941</v>
      </c>
    </row>
    <row r="8">
      <c r="A8" s="4" t="inlineStr">
        <is>
          <t>Less: amount representing interest</t>
        </is>
      </c>
      <c r="B8" s="5" t="n">
        <v>358</v>
      </c>
    </row>
    <row r="9">
      <c r="A9" s="4" t="inlineStr">
        <is>
          <t>Present value of future minimum lease payments</t>
        </is>
      </c>
      <c r="B9" s="5" t="n">
        <v>3583</v>
      </c>
    </row>
    <row r="10">
      <c r="A10" s="4" t="inlineStr">
        <is>
          <t>Less: Current obligations</t>
        </is>
      </c>
      <c r="B10" s="5" t="n">
        <v>834</v>
      </c>
    </row>
    <row r="11">
      <c r="A11" s="4" t="inlineStr">
        <is>
          <t>Long-term obligations</t>
        </is>
      </c>
      <c r="B11" s="6" t="n">
        <v>27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Dec. 31, 2020</t>
        </is>
      </c>
      <c r="C1" s="2" t="inlineStr">
        <is>
          <t>Dec. 31, 2019</t>
        </is>
      </c>
      <c r="D1" s="2" t="inlineStr">
        <is>
          <t>Dec. 31, 2018</t>
        </is>
      </c>
    </row>
    <row r="2">
      <c r="A2" s="3" t="inlineStr">
        <is>
          <t>Property, Plant and Equipment [Abstract]</t>
        </is>
      </c>
    </row>
    <row r="3">
      <c r="A3" s="4" t="inlineStr">
        <is>
          <t>Depreciation expenses</t>
        </is>
      </c>
      <c r="B3" s="6" t="n">
        <v>2577</v>
      </c>
      <c r="C3" s="6" t="n">
        <v>1547</v>
      </c>
      <c r="D3" s="6" t="n">
        <v>11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 $ in Thousands</t>
        </is>
      </c>
      <c r="B1" s="2" t="inlineStr">
        <is>
          <t>Dec. 31, 2020</t>
        </is>
      </c>
      <c r="C1" s="2" t="inlineStr">
        <is>
          <t>Dec. 31, 2019</t>
        </is>
      </c>
      <c r="D1" s="2" t="inlineStr">
        <is>
          <t>Dec. 31, 2018</t>
        </is>
      </c>
    </row>
    <row r="2">
      <c r="A2" s="3" t="inlineStr">
        <is>
          <t>Schedule of property and equipment [Abstract]</t>
        </is>
      </c>
    </row>
    <row r="3">
      <c r="A3" s="4" t="inlineStr">
        <is>
          <t>Office equipment, fixtures and furniture</t>
        </is>
      </c>
      <c r="B3" s="6" t="n">
        <v>514</v>
      </c>
      <c r="C3" s="6" t="n">
        <v>9</v>
      </c>
      <c r="D3" s="6" t="n">
        <v>8</v>
      </c>
    </row>
    <row r="4">
      <c r="A4" s="4" t="inlineStr">
        <is>
          <t>Less: accumulated depreciation and amortization</t>
        </is>
      </c>
      <c r="B4" s="5" t="n">
        <v>-5</v>
      </c>
      <c r="C4" s="5" t="n">
        <v>-3</v>
      </c>
      <c r="D4" s="5" t="n">
        <v>-1</v>
      </c>
    </row>
    <row r="5">
      <c r="A5" s="4" t="inlineStr">
        <is>
          <t>Total</t>
        </is>
      </c>
      <c r="B5" s="6" t="n">
        <v>509</v>
      </c>
      <c r="C5" s="6" t="n">
        <v>6</v>
      </c>
      <c r="D5" s="6"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ayables (Details) - Schedule of other payables and accrued liabilities - USD ($) $ in Thousands</t>
        </is>
      </c>
      <c r="B1" s="2" t="inlineStr">
        <is>
          <t>Dec. 31, 2020</t>
        </is>
      </c>
      <c r="C1" s="2" t="inlineStr">
        <is>
          <t>Dec. 31, 2019</t>
        </is>
      </c>
      <c r="D1" s="2" t="inlineStr">
        <is>
          <t>Dec. 31, 2018</t>
        </is>
      </c>
    </row>
    <row r="2">
      <c r="A2" s="3" t="inlineStr">
        <is>
          <t>Schedule of other payables and accrued liabilities [Abstract]</t>
        </is>
      </c>
    </row>
    <row r="3">
      <c r="A3" s="4" t="inlineStr">
        <is>
          <t>Payables to non-trade vendors and service providers</t>
        </is>
      </c>
      <c r="B3" s="6" t="n">
        <v>1513</v>
      </c>
      <c r="C3" s="6" t="n">
        <v>177</v>
      </c>
      <c r="D3" s="6" t="n">
        <v>371</v>
      </c>
    </row>
    <row r="4">
      <c r="A4" s="4" t="inlineStr">
        <is>
          <t>Accrued salary</t>
        </is>
      </c>
      <c r="B4" s="5" t="n">
        <v>2</v>
      </c>
      <c r="C4" s="5" t="n">
        <v>2</v>
      </c>
      <c r="D4" s="5" t="n">
        <v>2</v>
      </c>
    </row>
    <row r="5">
      <c r="A5" s="4" t="inlineStr">
        <is>
          <t>Others</t>
        </is>
      </c>
      <c r="B5" s="5" t="n">
        <v>166</v>
      </c>
      <c r="C5" s="5" t="n">
        <v>18</v>
      </c>
      <c r="D5" s="5" t="n">
        <v>41</v>
      </c>
    </row>
    <row r="6">
      <c r="A6" s="4" t="inlineStr">
        <is>
          <t>Total other payables and accrued liabilities</t>
        </is>
      </c>
      <c r="B6" s="6" t="n">
        <v>1681</v>
      </c>
      <c r="C6" s="6" t="n">
        <v>197</v>
      </c>
      <c r="D6" s="6" t="n">
        <v>4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Related Party Balances and Transactions (Details) - Schedule of amount due from related partie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ccounts and other receivable – related party</t>
        </is>
      </c>
      <c r="B4" s="6" t="n">
        <v>3693</v>
      </c>
      <c r="C4" s="6" t="n">
        <v>822</v>
      </c>
      <c r="D4" s="6" t="n">
        <v>4100</v>
      </c>
    </row>
    <row r="5">
      <c r="A5" s="4" t="inlineStr">
        <is>
          <t>Accounts and other payables – related party</t>
        </is>
      </c>
      <c r="B5" s="5" t="n">
        <v>1909</v>
      </c>
      <c r="C5" s="5" t="n">
        <v>5575</v>
      </c>
      <c r="D5" s="5" t="n">
        <v>7509</v>
      </c>
    </row>
    <row r="6">
      <c r="A6" s="4" t="inlineStr">
        <is>
          <t>Yongbao Insurance agency Co., Ltd. [Member]</t>
        </is>
      </c>
    </row>
    <row r="7">
      <c r="A7" s="3" t="inlineStr">
        <is>
          <t>Related Party Transaction [Line Items]</t>
        </is>
      </c>
    </row>
    <row r="8">
      <c r="A8" s="4" t="inlineStr">
        <is>
          <t>Accounts receivable, Inter-transaction</t>
        </is>
      </c>
      <c r="B8" s="6" t="n">
        <v>3525</v>
      </c>
      <c r="C8" s="4" t="inlineStr">
        <is>
          <t xml:space="preserve"> </t>
        </is>
      </c>
      <c r="D8" s="5" t="n">
        <v>3457</v>
      </c>
    </row>
    <row r="9">
      <c r="A9" s="4" t="inlineStr">
        <is>
          <t>Accounts receivable, Relationship</t>
        </is>
      </c>
      <c r="B9" s="4" t="inlineStr">
        <is>
          <t>Common shareholder</t>
        </is>
      </c>
    </row>
    <row r="10">
      <c r="A10" s="4" t="inlineStr">
        <is>
          <t>Accounts payables, Inter-transaction</t>
        </is>
      </c>
      <c r="B10" s="6" t="n">
        <v>1831</v>
      </c>
      <c r="C10" s="5" t="n">
        <v>4811</v>
      </c>
      <c r="D10" s="5" t="n">
        <v>7507</v>
      </c>
    </row>
    <row r="11">
      <c r="A11" s="4" t="inlineStr">
        <is>
          <t>Accounts payables, Relationship</t>
        </is>
      </c>
      <c r="B11" s="4" t="inlineStr">
        <is>
          <t>Common shareholder</t>
        </is>
      </c>
    </row>
    <row r="12">
      <c r="A12" s="4" t="inlineStr">
        <is>
          <t>Wang Yaxian [Member]</t>
        </is>
      </c>
    </row>
    <row r="13">
      <c r="A13" s="3" t="inlineStr">
        <is>
          <t>Related Party Transaction [Line Items]</t>
        </is>
      </c>
    </row>
    <row r="14">
      <c r="A14" s="4" t="inlineStr">
        <is>
          <t>Other receivables</t>
        </is>
      </c>
      <c r="C14" s="5" t="n">
        <v>613</v>
      </c>
      <c r="D14" s="5" t="n">
        <v>643</v>
      </c>
    </row>
    <row r="15">
      <c r="A15" s="4" t="inlineStr">
        <is>
          <t>Accounts receivable, Relationship</t>
        </is>
      </c>
      <c r="B15" s="4" t="inlineStr">
        <is>
          <t>Shareholder of the Company</t>
        </is>
      </c>
    </row>
    <row r="16">
      <c r="A16" s="4" t="inlineStr">
        <is>
          <t>Other payables</t>
        </is>
      </c>
      <c r="B16" s="6" t="n">
        <v>5</v>
      </c>
      <c r="C16" s="5" t="n">
        <v>760</v>
      </c>
    </row>
    <row r="17">
      <c r="A17" s="4" t="inlineStr">
        <is>
          <t>Accounts payables, Relationship</t>
        </is>
      </c>
      <c r="B17" s="4" t="inlineStr">
        <is>
          <t>Shareholder of the Company</t>
        </is>
      </c>
    </row>
    <row r="18">
      <c r="A18" s="4" t="inlineStr">
        <is>
          <t>Kong Deyu [Member]</t>
        </is>
      </c>
    </row>
    <row r="19">
      <c r="A19" s="3" t="inlineStr">
        <is>
          <t>Related Party Transaction [Line Items]</t>
        </is>
      </c>
    </row>
    <row r="20">
      <c r="A20" s="4" t="inlineStr">
        <is>
          <t>Other receivables</t>
        </is>
      </c>
      <c r="B20" s="6" t="n">
        <v>160</v>
      </c>
      <c r="C20" s="5" t="n">
        <v>151</v>
      </c>
    </row>
    <row r="21">
      <c r="A21" s="4" t="inlineStr">
        <is>
          <t>Accounts receivable, Relationship</t>
        </is>
      </c>
      <c r="B21" s="4" t="inlineStr">
        <is>
          <t>Senior management of the Company</t>
        </is>
      </c>
    </row>
    <row r="22">
      <c r="A22" s="4" t="inlineStr">
        <is>
          <t>Li Xingliang [Member]</t>
        </is>
      </c>
    </row>
    <row r="23">
      <c r="A23" s="3" t="inlineStr">
        <is>
          <t>Related Party Transaction [Line Items]</t>
        </is>
      </c>
    </row>
    <row r="24">
      <c r="A24" s="4" t="inlineStr">
        <is>
          <t>Other receivables</t>
        </is>
      </c>
      <c r="B24" s="6" t="n">
        <v>7</v>
      </c>
      <c r="C24" s="4" t="inlineStr">
        <is>
          <t xml:space="preserve"> </t>
        </is>
      </c>
    </row>
    <row r="25">
      <c r="A25" s="4" t="inlineStr">
        <is>
          <t>Accounts receivable, Relationship</t>
        </is>
      </c>
      <c r="B25" s="4" t="inlineStr">
        <is>
          <t>CFO of the Company</t>
        </is>
      </c>
    </row>
    <row r="26">
      <c r="A26" s="4" t="inlineStr">
        <is>
          <t>Wang Yilin [Member]</t>
        </is>
      </c>
    </row>
    <row r="27">
      <c r="A27" s="3" t="inlineStr">
        <is>
          <t>Related Party Transaction [Line Items]</t>
        </is>
      </c>
    </row>
    <row r="28">
      <c r="A28" s="4" t="inlineStr">
        <is>
          <t>Other receivables</t>
        </is>
      </c>
      <c r="B28" s="6" t="n">
        <v>1</v>
      </c>
      <c r="C28" s="5" t="n">
        <v>58</v>
      </c>
    </row>
    <row r="29">
      <c r="A29" s="4" t="inlineStr">
        <is>
          <t>Accounts receivable, Relationship</t>
        </is>
      </c>
      <c r="B29" s="4" t="inlineStr">
        <is>
          <t>Director of China SOS</t>
        </is>
      </c>
    </row>
    <row r="30">
      <c r="A30" s="4" t="inlineStr">
        <is>
          <t>Other payables</t>
        </is>
      </c>
      <c r="B30" s="6" t="n">
        <v>70</v>
      </c>
      <c r="C30" s="6" t="n">
        <v>4</v>
      </c>
      <c r="D30" s="6" t="n">
        <v>2</v>
      </c>
    </row>
    <row r="31">
      <c r="A31" s="4" t="inlineStr">
        <is>
          <t>Accounts payables, Relationship</t>
        </is>
      </c>
      <c r="B31" s="4" t="inlineStr">
        <is>
          <t>Director of China SOS</t>
        </is>
      </c>
    </row>
    <row r="32">
      <c r="A32" s="4" t="inlineStr">
        <is>
          <t>Bian Jingxue [Member]</t>
        </is>
      </c>
    </row>
    <row r="33">
      <c r="A33" s="3" t="inlineStr">
        <is>
          <t>Related Party Transaction [Line Items]</t>
        </is>
      </c>
    </row>
    <row r="34">
      <c r="A34" s="4" t="inlineStr">
        <is>
          <t>Other payables</t>
        </is>
      </c>
      <c r="B34" s="6" t="n">
        <v>3</v>
      </c>
    </row>
    <row r="35">
      <c r="A35" s="4" t="inlineStr">
        <is>
          <t>Accounts payables, Relationship</t>
        </is>
      </c>
      <c r="B35" s="4" t="inlineStr">
        <is>
          <t>Senior management of the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16" customWidth="1" min="2" max="2"/>
  </cols>
  <sheetData>
    <row r="1">
      <c r="A1" s="1" t="inlineStr">
        <is>
          <t>Taxes (Details)</t>
        </is>
      </c>
      <c r="B1" s="2" t="inlineStr">
        <is>
          <t>12 Months Ended</t>
        </is>
      </c>
    </row>
    <row r="2">
      <c r="B2" s="2" t="inlineStr">
        <is>
          <t>Dec. 31, 2020</t>
        </is>
      </c>
    </row>
    <row r="3">
      <c r="A3" s="3" t="inlineStr">
        <is>
          <t>Taxes (Details) [Line Items]</t>
        </is>
      </c>
    </row>
    <row r="4">
      <c r="A4" s="4" t="inlineStr">
        <is>
          <t>Stattutory income tax rate reduced</t>
        </is>
      </c>
      <c r="B4" s="4" t="inlineStr">
        <is>
          <t>15.00%</t>
        </is>
      </c>
    </row>
    <row r="5">
      <c r="A5" s="4" t="inlineStr">
        <is>
          <t>Hong Kong [Member]</t>
        </is>
      </c>
    </row>
    <row r="6">
      <c r="A6" s="3" t="inlineStr">
        <is>
          <t>Taxes (Details) [Line Items]</t>
        </is>
      </c>
    </row>
    <row r="7">
      <c r="A7" s="4" t="inlineStr">
        <is>
          <t>Income tax rate</t>
        </is>
      </c>
      <c r="B7" s="4" t="inlineStr">
        <is>
          <t>16.50%</t>
        </is>
      </c>
    </row>
    <row r="8">
      <c r="A8" s="4" t="inlineStr">
        <is>
          <t>Foreign Investment Enterprises [Member]</t>
        </is>
      </c>
    </row>
    <row r="9">
      <c r="A9" s="3" t="inlineStr">
        <is>
          <t>Taxes (Details) [Line Items]</t>
        </is>
      </c>
    </row>
    <row r="10">
      <c r="A10" s="4" t="inlineStr">
        <is>
          <t>Income tax rate</t>
        </is>
      </c>
      <c r="B10" s="4" t="inlineStr">
        <is>
          <t>25.00%</t>
        </is>
      </c>
    </row>
    <row r="11">
      <c r="A11" s="4" t="inlineStr">
        <is>
          <t>Chinese [Member]</t>
        </is>
      </c>
    </row>
    <row r="12">
      <c r="A12" s="3" t="inlineStr">
        <is>
          <t>Taxes (Details) [Line Items]</t>
        </is>
      </c>
    </row>
    <row r="13">
      <c r="A13" s="4" t="inlineStr">
        <is>
          <t>VAT</t>
        </is>
      </c>
      <c r="B13" s="4" t="inlineStr">
        <is>
          <t>6.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22" customWidth="1" min="5" max="5"/>
    <col width="26" customWidth="1" min="6" max="6"/>
    <col width="29" customWidth="1" min="7" max="7"/>
    <col width="18" customWidth="1" min="8" max="8"/>
    <col width="39" customWidth="1" min="9" max="9"/>
    <col width="13" customWidth="1" min="10" max="10"/>
  </cols>
  <sheetData>
    <row r="1">
      <c r="A1" s="1" t="inlineStr">
        <is>
          <t>Consolidated Statements of changes in Equity - USD ($) $ in Thousands</t>
        </is>
      </c>
      <c r="B1" s="2" t="inlineStr">
        <is>
          <t>Class A shares</t>
        </is>
      </c>
      <c r="C1" s="2" t="inlineStr">
        <is>
          <t>Class B shares</t>
        </is>
      </c>
      <c r="D1" s="2" t="inlineStr">
        <is>
          <t>Treasury Stock</t>
        </is>
      </c>
      <c r="E1" s="2" t="inlineStr">
        <is>
          <t>Total Ordinary Shares</t>
        </is>
      </c>
      <c r="F1" s="2" t="inlineStr">
        <is>
          <t>Ordinary shares Par value</t>
        </is>
      </c>
      <c r="G1" s="2" t="inlineStr">
        <is>
          <t>Additional paid - in capital</t>
        </is>
      </c>
      <c r="H1" s="2" t="inlineStr">
        <is>
          <t>Retained earnings</t>
        </is>
      </c>
      <c r="I1" s="2" t="inlineStr">
        <is>
          <t>Accumulated other comprehensive income</t>
        </is>
      </c>
      <c r="J1" s="2" t="inlineStr">
        <is>
          <t>Total</t>
        </is>
      </c>
    </row>
    <row r="2">
      <c r="A2" s="4" t="inlineStr">
        <is>
          <t>Balance at Dec. 31, 2017</t>
        </is>
      </c>
      <c r="F2" s="4" t="inlineStr">
        <is>
          <t xml:space="preserve"> </t>
        </is>
      </c>
      <c r="G2" s="4" t="inlineStr">
        <is>
          <t xml:space="preserve"> </t>
        </is>
      </c>
      <c r="H2" s="6" t="n">
        <v>1</v>
      </c>
      <c r="I2" s="6" t="n">
        <v>1</v>
      </c>
      <c r="J2" s="6" t="n">
        <v>2</v>
      </c>
    </row>
    <row r="3">
      <c r="A3" s="4" t="inlineStr">
        <is>
          <t>Balance (in Shares) at Dec. 31, 2017</t>
        </is>
      </c>
      <c r="B3" s="4" t="inlineStr">
        <is>
          <t xml:space="preserve"> </t>
        </is>
      </c>
      <c r="C3" s="4" t="inlineStr">
        <is>
          <t xml:space="preserve"> </t>
        </is>
      </c>
      <c r="D3" s="4" t="inlineStr">
        <is>
          <t xml:space="preserve"> </t>
        </is>
      </c>
      <c r="E3" s="4" t="inlineStr">
        <is>
          <t xml:space="preserve"> </t>
        </is>
      </c>
    </row>
    <row r="4">
      <c r="A4" s="4" t="inlineStr">
        <is>
          <t>Reverse acquisition adjustments</t>
        </is>
      </c>
      <c r="F4" s="5" t="n">
        <v>6</v>
      </c>
      <c r="G4" s="5" t="n">
        <v>-6</v>
      </c>
      <c r="H4" s="4" t="inlineStr">
        <is>
          <t xml:space="preserve"> </t>
        </is>
      </c>
      <c r="I4" s="4" t="inlineStr">
        <is>
          <t xml:space="preserve"> </t>
        </is>
      </c>
      <c r="J4" s="4" t="inlineStr">
        <is>
          <t xml:space="preserve"> </t>
        </is>
      </c>
    </row>
    <row r="5">
      <c r="A5" s="4" t="inlineStr">
        <is>
          <t>Reverse acquisition adjustments (in Shares)</t>
        </is>
      </c>
      <c r="B5" s="5" t="n">
        <v>46051534</v>
      </c>
      <c r="C5" s="5" t="n">
        <v>16409405</v>
      </c>
      <c r="E5" s="5" t="n">
        <v>62460939</v>
      </c>
    </row>
    <row r="6">
      <c r="A6" s="4" t="inlineStr">
        <is>
          <t>Net income</t>
        </is>
      </c>
      <c r="F6" s="4" t="inlineStr">
        <is>
          <t xml:space="preserve"> </t>
        </is>
      </c>
      <c r="G6" s="4" t="inlineStr">
        <is>
          <t xml:space="preserve"> </t>
        </is>
      </c>
      <c r="H6" s="5" t="n">
        <v>-136</v>
      </c>
      <c r="I6" s="4" t="inlineStr">
        <is>
          <t xml:space="preserve"> </t>
        </is>
      </c>
      <c r="J6" s="5" t="n">
        <v>-136</v>
      </c>
    </row>
    <row r="7">
      <c r="A7" s="4" t="inlineStr">
        <is>
          <t>Foreign currency translation</t>
        </is>
      </c>
      <c r="F7" s="4" t="inlineStr">
        <is>
          <t xml:space="preserve"> </t>
        </is>
      </c>
      <c r="G7" s="4" t="inlineStr">
        <is>
          <t xml:space="preserve"> </t>
        </is>
      </c>
      <c r="I7" s="5" t="n">
        <v>4</v>
      </c>
      <c r="J7" s="5" t="n">
        <v>4</v>
      </c>
    </row>
    <row r="8">
      <c r="A8" s="4" t="inlineStr">
        <is>
          <t>Balance at Dec. 31, 2018</t>
        </is>
      </c>
      <c r="F8" s="5" t="n">
        <v>6</v>
      </c>
      <c r="G8" s="5" t="n">
        <v>-6</v>
      </c>
      <c r="H8" s="5" t="n">
        <v>-135</v>
      </c>
      <c r="I8" s="5" t="n">
        <v>5</v>
      </c>
      <c r="J8" s="5" t="n">
        <v>-130</v>
      </c>
    </row>
    <row r="9">
      <c r="A9" s="4" t="inlineStr">
        <is>
          <t>Balance (in Shares) at Dec. 31, 2018</t>
        </is>
      </c>
      <c r="B9" s="5" t="n">
        <v>46051534</v>
      </c>
      <c r="C9" s="5" t="n">
        <v>16409405</v>
      </c>
      <c r="E9" s="5" t="n">
        <v>62460939</v>
      </c>
    </row>
    <row r="10">
      <c r="A10" s="4" t="inlineStr">
        <is>
          <t>Net income</t>
        </is>
      </c>
      <c r="F10" s="4" t="inlineStr">
        <is>
          <t xml:space="preserve"> </t>
        </is>
      </c>
      <c r="G10" s="4" t="inlineStr">
        <is>
          <t xml:space="preserve"> </t>
        </is>
      </c>
      <c r="H10" s="5" t="n">
        <v>1470</v>
      </c>
      <c r="I10" s="4" t="inlineStr">
        <is>
          <t xml:space="preserve"> </t>
        </is>
      </c>
      <c r="J10" s="5" t="n">
        <v>1470</v>
      </c>
    </row>
    <row r="11">
      <c r="A11" s="4" t="inlineStr">
        <is>
          <t>Foreign currency translation</t>
        </is>
      </c>
      <c r="F11" s="4" t="inlineStr">
        <is>
          <t xml:space="preserve"> </t>
        </is>
      </c>
      <c r="G11" s="4" t="inlineStr">
        <is>
          <t xml:space="preserve"> </t>
        </is>
      </c>
      <c r="H11" s="5" t="n">
        <v>5</v>
      </c>
      <c r="I11" s="5" t="n">
        <v>-21</v>
      </c>
      <c r="J11" s="5" t="n">
        <v>-16</v>
      </c>
    </row>
    <row r="12">
      <c r="A12" s="4" t="inlineStr">
        <is>
          <t>Balance at Dec. 31, 2019</t>
        </is>
      </c>
      <c r="F12" s="5" t="n">
        <v>6</v>
      </c>
      <c r="G12" s="5" t="n">
        <v>-6</v>
      </c>
      <c r="H12" s="5" t="n">
        <v>1340</v>
      </c>
      <c r="I12" s="5" t="n">
        <v>-16</v>
      </c>
      <c r="J12" s="5" t="n">
        <v>1324</v>
      </c>
    </row>
    <row r="13">
      <c r="A13" s="4" t="inlineStr">
        <is>
          <t>Balance (in Shares) at Dec. 31, 2019</t>
        </is>
      </c>
      <c r="B13" s="5" t="n">
        <v>46051534</v>
      </c>
      <c r="C13" s="5" t="n">
        <v>16409405</v>
      </c>
      <c r="E13" s="5" t="n">
        <v>62460939</v>
      </c>
    </row>
    <row r="14">
      <c r="A14" s="4" t="inlineStr">
        <is>
          <t>Acquisition of China Rapid Finance</t>
        </is>
      </c>
      <c r="F14" s="5" t="n">
        <v>7</v>
      </c>
      <c r="G14" s="5" t="n">
        <v>9654</v>
      </c>
      <c r="H14" s="4" t="inlineStr">
        <is>
          <t xml:space="preserve"> </t>
        </is>
      </c>
      <c r="I14" s="4" t="inlineStr">
        <is>
          <t xml:space="preserve"> </t>
        </is>
      </c>
      <c r="J14" s="5" t="n">
        <v>9661</v>
      </c>
    </row>
    <row r="15">
      <c r="A15" s="4" t="inlineStr">
        <is>
          <t>Acquisition of China Rapid Finance (in Shares)</t>
        </is>
      </c>
      <c r="B15" s="5" t="n">
        <v>66700624</v>
      </c>
      <c r="C15" s="5" t="n">
        <v>5935606</v>
      </c>
      <c r="E15" s="5" t="n">
        <v>72636230</v>
      </c>
    </row>
    <row r="16">
      <c r="A16" s="4" t="inlineStr">
        <is>
          <t>Cash paid by investors pursuant to reverse acquisition</t>
        </is>
      </c>
      <c r="F16" s="4" t="inlineStr">
        <is>
          <t xml:space="preserve"> </t>
        </is>
      </c>
      <c r="G16" s="5" t="n">
        <v>1000</v>
      </c>
      <c r="H16" s="4" t="inlineStr">
        <is>
          <t xml:space="preserve"> </t>
        </is>
      </c>
      <c r="I16" s="4" t="inlineStr">
        <is>
          <t xml:space="preserve"> </t>
        </is>
      </c>
      <c r="J16" s="5" t="n">
        <v>1000</v>
      </c>
    </row>
    <row r="17">
      <c r="A17" s="4" t="inlineStr">
        <is>
          <t>Issuance of Class A Ordinary Shares and warrant closed on July 1, 2020, August 27, 2020, Movement 3, 2020</t>
        </is>
      </c>
      <c r="F17" s="5" t="n">
        <v>19</v>
      </c>
      <c r="G17" s="5" t="n">
        <v>38425</v>
      </c>
      <c r="H17" s="4" t="inlineStr">
        <is>
          <t xml:space="preserve"> </t>
        </is>
      </c>
      <c r="I17" s="4" t="inlineStr">
        <is>
          <t xml:space="preserve"> </t>
        </is>
      </c>
      <c r="J17" s="5" t="n">
        <v>38444</v>
      </c>
    </row>
    <row r="18">
      <c r="A18" s="4" t="inlineStr">
        <is>
          <t>Issuance of Class A Ordinary Shares and warrant closed on July 1, 2020, August 27, 2020, Movement 3, 2020 (in Shares)</t>
        </is>
      </c>
      <c r="B18" s="5" t="n">
        <v>186363343</v>
      </c>
      <c r="C18" s="4" t="inlineStr">
        <is>
          <t xml:space="preserve"> </t>
        </is>
      </c>
      <c r="E18" s="5" t="n">
        <v>186363343</v>
      </c>
    </row>
    <row r="19">
      <c r="A19" s="4" t="inlineStr">
        <is>
          <t>Issuance of Class A Ordinary Shares and warrant closed on 23/12/2020</t>
        </is>
      </c>
      <c r="F19" s="5" t="n">
        <v>3</v>
      </c>
      <c r="G19" s="5" t="n">
        <v>3575</v>
      </c>
      <c r="H19" s="4" t="inlineStr">
        <is>
          <t xml:space="preserve"> </t>
        </is>
      </c>
      <c r="I19" s="4" t="inlineStr">
        <is>
          <t xml:space="preserve"> </t>
        </is>
      </c>
      <c r="J19" s="5" t="n">
        <v>3578</v>
      </c>
    </row>
    <row r="20">
      <c r="A20" s="4" t="inlineStr">
        <is>
          <t>Issuance of Class A Ordinary Shares and warrant closed on 23/12/2020 (in Shares)</t>
        </is>
      </c>
      <c r="B20" s="5" t="n">
        <v>52000000</v>
      </c>
      <c r="C20" s="4" t="inlineStr">
        <is>
          <t xml:space="preserve"> </t>
        </is>
      </c>
      <c r="D20" s="5" t="n">
        <v>-26000000</v>
      </c>
      <c r="E20" s="5" t="n">
        <v>26000000</v>
      </c>
    </row>
    <row r="21">
      <c r="A21" s="4" t="inlineStr">
        <is>
          <t>Share based compensation granted to management</t>
        </is>
      </c>
      <c r="F21" s="5" t="n">
        <v>1</v>
      </c>
      <c r="G21" s="5" t="n">
        <v>952</v>
      </c>
      <c r="H21" s="4" t="inlineStr">
        <is>
          <t xml:space="preserve"> </t>
        </is>
      </c>
      <c r="I21" s="5" t="n">
        <v>-2</v>
      </c>
      <c r="J21" s="5" t="n">
        <v>951</v>
      </c>
    </row>
    <row r="22">
      <c r="A22" s="4" t="inlineStr">
        <is>
          <t>Share based compensation granted to management (in Shares)</t>
        </is>
      </c>
      <c r="B22" s="5" t="n">
        <v>2501484</v>
      </c>
      <c r="C22" s="5" t="n">
        <v>2123641</v>
      </c>
      <c r="E22" s="5" t="n">
        <v>4625125</v>
      </c>
    </row>
    <row r="23">
      <c r="A23" s="4" t="inlineStr">
        <is>
          <t>Net income</t>
        </is>
      </c>
      <c r="F23" s="4" t="inlineStr">
        <is>
          <t xml:space="preserve"> </t>
        </is>
      </c>
      <c r="G23" s="4" t="inlineStr">
        <is>
          <t xml:space="preserve"> </t>
        </is>
      </c>
      <c r="H23" s="5" t="n">
        <v>4404</v>
      </c>
      <c r="I23" s="4" t="inlineStr">
        <is>
          <t xml:space="preserve"> </t>
        </is>
      </c>
      <c r="J23" s="5" t="n">
        <v>4404</v>
      </c>
    </row>
    <row r="24">
      <c r="A24" s="4" t="inlineStr">
        <is>
          <t>Foreign currency translation</t>
        </is>
      </c>
      <c r="F24" s="5" t="n">
        <v>24</v>
      </c>
      <c r="G24" s="4" t="inlineStr">
        <is>
          <t xml:space="preserve"> </t>
        </is>
      </c>
      <c r="H24" s="5" t="n">
        <v>94</v>
      </c>
      <c r="I24" s="5" t="n">
        <v>756</v>
      </c>
      <c r="J24" s="5" t="n">
        <v>874</v>
      </c>
    </row>
    <row r="25">
      <c r="A25" s="4" t="inlineStr">
        <is>
          <t>Balance at Dec. 31, 2020</t>
        </is>
      </c>
      <c r="F25" s="6" t="n">
        <v>60</v>
      </c>
      <c r="G25" s="6" t="n">
        <v>53600</v>
      </c>
      <c r="H25" s="6" t="n">
        <v>5838</v>
      </c>
      <c r="I25" s="6" t="n">
        <v>738</v>
      </c>
      <c r="J25" s="6" t="n">
        <v>60236</v>
      </c>
    </row>
    <row r="26">
      <c r="A26" s="4" t="inlineStr">
        <is>
          <t>Balance (in Shares) at Dec. 31, 2020</t>
        </is>
      </c>
      <c r="B26" s="5" t="n">
        <v>353616985</v>
      </c>
      <c r="C26" s="5" t="n">
        <v>24468652</v>
      </c>
      <c r="D26" s="5" t="n">
        <v>-26000000</v>
      </c>
      <c r="E26" s="5" t="n">
        <v>3520856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components of provision for income taxes - USD ($) $ in Thousands</t>
        </is>
      </c>
      <c r="B1" s="2" t="inlineStr">
        <is>
          <t>12 Months Ended</t>
        </is>
      </c>
    </row>
    <row r="2">
      <c r="B2" s="2" t="inlineStr">
        <is>
          <t>Dec. 31, 2020</t>
        </is>
      </c>
      <c r="C2" s="2" t="inlineStr">
        <is>
          <t>Dec. 31, 2019</t>
        </is>
      </c>
      <c r="D2" s="2" t="inlineStr">
        <is>
          <t>Dec. 31, 2018</t>
        </is>
      </c>
    </row>
    <row r="3">
      <c r="A3" s="3" t="inlineStr">
        <is>
          <t>Schedule of components of provision for income taxes [Abstract]</t>
        </is>
      </c>
    </row>
    <row r="4">
      <c r="A4" s="4" t="inlineStr">
        <is>
          <t>Current</t>
        </is>
      </c>
      <c r="B4" s="6" t="n">
        <v>147</v>
      </c>
      <c r="C4" s="6" t="n">
        <v>324</v>
      </c>
      <c r="D4" s="6" t="n">
        <v>15</v>
      </c>
    </row>
    <row r="5">
      <c r="A5" s="4" t="inlineStr">
        <is>
          <t>Deferred</t>
        </is>
      </c>
      <c r="B5" s="4" t="inlineStr">
        <is>
          <t xml:space="preserve"> </t>
        </is>
      </c>
      <c r="C5" s="4" t="inlineStr">
        <is>
          <t xml:space="preserve"> </t>
        </is>
      </c>
      <c r="D5" s="4" t="inlineStr">
        <is>
          <t xml:space="preserve"> </t>
        </is>
      </c>
    </row>
    <row r="6">
      <c r="A6" s="4" t="inlineStr">
        <is>
          <t>Income tax expenses</t>
        </is>
      </c>
      <c r="B6" s="6" t="n">
        <v>147</v>
      </c>
      <c r="C6" s="6" t="n">
        <v>324</v>
      </c>
      <c r="D6" s="6" t="n">
        <v>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Details) - Schedule of reconciliation of effective tax rate</t>
        </is>
      </c>
      <c r="B1" s="2" t="inlineStr">
        <is>
          <t>12 Months Ended</t>
        </is>
      </c>
    </row>
    <row r="2">
      <c r="B2" s="2" t="inlineStr">
        <is>
          <t>Dec. 31, 2020</t>
        </is>
      </c>
      <c r="C2" s="2" t="inlineStr">
        <is>
          <t>Dec. 31, 2019</t>
        </is>
      </c>
      <c r="D2" s="2" t="inlineStr">
        <is>
          <t>Dec. 31, 2018</t>
        </is>
      </c>
    </row>
    <row r="3">
      <c r="A3" s="3" t="inlineStr">
        <is>
          <t>Schedule of reconciliation of effective tax rate [Abstract]</t>
        </is>
      </c>
    </row>
    <row r="4">
      <c r="A4" s="4" t="inlineStr">
        <is>
          <t>China statutory income tax rate</t>
        </is>
      </c>
      <c r="B4" s="4" t="inlineStr">
        <is>
          <t>25.00%</t>
        </is>
      </c>
      <c r="C4" s="4" t="inlineStr">
        <is>
          <t>25.00%</t>
        </is>
      </c>
      <c r="D4" s="4" t="inlineStr">
        <is>
          <t>25.00%</t>
        </is>
      </c>
    </row>
    <row r="5">
      <c r="A5" s="4" t="inlineStr">
        <is>
          <t>Preferential tax rate reduction</t>
        </is>
      </c>
      <c r="B5" s="4" t="inlineStr">
        <is>
          <t>(10.00%)</t>
        </is>
      </c>
      <c r="C5" s="4" t="inlineStr">
        <is>
          <t xml:space="preserve"> </t>
        </is>
      </c>
      <c r="D5" s="4" t="inlineStr">
        <is>
          <t xml:space="preserve"> </t>
        </is>
      </c>
    </row>
    <row r="6">
      <c r="A6" s="4" t="inlineStr">
        <is>
          <t>Permanent difference</t>
        </is>
      </c>
      <c r="B6" s="4" t="inlineStr">
        <is>
          <t>2.00%</t>
        </is>
      </c>
      <c r="C6" s="4" t="inlineStr">
        <is>
          <t>7.00%</t>
        </is>
      </c>
      <c r="D6" s="4" t="inlineStr">
        <is>
          <t>(26.00%)</t>
        </is>
      </c>
    </row>
    <row r="7">
      <c r="A7" s="4" t="inlineStr">
        <is>
          <t>Effective tax rate</t>
        </is>
      </c>
      <c r="B7" s="4" t="inlineStr">
        <is>
          <t>17.00%</t>
        </is>
      </c>
      <c r="C7" s="4" t="inlineStr">
        <is>
          <t>32.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Taxes (Details) - Schedule of tax payable - USD ($) $ in Thousands</t>
        </is>
      </c>
      <c r="B1" s="2" t="inlineStr">
        <is>
          <t>Dec. 31, 2020</t>
        </is>
      </c>
      <c r="C1" s="2" t="inlineStr">
        <is>
          <t>Dec. 31, 2019</t>
        </is>
      </c>
      <c r="D1" s="2" t="inlineStr">
        <is>
          <t>Dec. 31, 2018</t>
        </is>
      </c>
    </row>
    <row r="2">
      <c r="A2" s="3" t="inlineStr">
        <is>
          <t>Schedule of tax payable [Abstract]</t>
        </is>
      </c>
    </row>
    <row r="3">
      <c r="A3" s="4" t="inlineStr">
        <is>
          <t>VAT taxes payable</t>
        </is>
      </c>
      <c r="B3" s="6" t="n">
        <v>197</v>
      </c>
      <c r="C3" s="6" t="n">
        <v>39</v>
      </c>
      <c r="D3" s="6" t="n">
        <v>-5</v>
      </c>
    </row>
    <row r="4">
      <c r="A4" s="4" t="inlineStr">
        <is>
          <t>Other taxes payable</t>
        </is>
      </c>
      <c r="B4" s="5" t="n">
        <v>468</v>
      </c>
      <c r="C4" s="5" t="n">
        <v>335</v>
      </c>
      <c r="D4" s="5" t="n">
        <v>15</v>
      </c>
    </row>
    <row r="5">
      <c r="A5" s="4" t="inlineStr">
        <is>
          <t>Totals</t>
        </is>
      </c>
      <c r="B5" s="6" t="n">
        <v>665</v>
      </c>
      <c r="C5" s="6" t="n">
        <v>374</v>
      </c>
      <c r="D5" s="6"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Concentration of Risk (Details)</t>
        </is>
      </c>
      <c r="B1" s="2" t="inlineStr">
        <is>
          <t>12 Months Ended</t>
        </is>
      </c>
    </row>
    <row r="2">
      <c r="B2" s="2" t="inlineStr">
        <is>
          <t>Dec. 31, 2020</t>
        </is>
      </c>
    </row>
    <row r="3">
      <c r="A3" s="4" t="inlineStr">
        <is>
          <t>One Customer [Member] | Revenue [Member]</t>
        </is>
      </c>
    </row>
    <row r="4">
      <c r="A4" s="3" t="inlineStr">
        <is>
          <t>Concentration of Risk (Details) [Line Items]</t>
        </is>
      </c>
    </row>
    <row r="5">
      <c r="A5" s="4" t="inlineStr">
        <is>
          <t>Number of customer</t>
        </is>
      </c>
      <c r="B5" s="5" t="n">
        <v>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hareholders’ Equity (Details) - USD ($) $ / shares in Units, $ in Millions</t>
        </is>
      </c>
      <c r="B1" s="2" t="inlineStr">
        <is>
          <t>Feb. 11, 2021</t>
        </is>
      </c>
      <c r="C1" s="2" t="inlineStr">
        <is>
          <t>Feb. 09, 2021</t>
        </is>
      </c>
      <c r="D1" s="2" t="inlineStr">
        <is>
          <t>Jan. 15, 2021</t>
        </is>
      </c>
      <c r="E1" s="2" t="inlineStr">
        <is>
          <t>Jan. 07, 2021</t>
        </is>
      </c>
      <c r="F1" s="2" t="inlineStr">
        <is>
          <t>Mar. 29, 2021</t>
        </is>
      </c>
      <c r="G1" s="2" t="inlineStr">
        <is>
          <t>Feb. 24, 2021</t>
        </is>
      </c>
      <c r="H1" s="2" t="inlineStr">
        <is>
          <t>Feb. 18, 2021</t>
        </is>
      </c>
      <c r="I1" s="2" t="inlineStr">
        <is>
          <t>Dec. 22, 2020</t>
        </is>
      </c>
      <c r="J1" s="2" t="inlineStr">
        <is>
          <t>Dec. 31, 2020</t>
        </is>
      </c>
      <c r="K1" s="2" t="inlineStr">
        <is>
          <t>Dec. 31, 2019</t>
        </is>
      </c>
      <c r="L1" s="2" t="inlineStr">
        <is>
          <t>Dec. 31, 2018</t>
        </is>
      </c>
    </row>
    <row r="2">
      <c r="A2" s="3" t="inlineStr">
        <is>
          <t>Shareholders’ Equity (Details) [Line Items]</t>
        </is>
      </c>
    </row>
    <row r="3">
      <c r="A3" s="4" t="inlineStr">
        <is>
          <t>Ordinary shares, shares authorized</t>
        </is>
      </c>
      <c r="J3" s="5" t="n">
        <v>1000000000</v>
      </c>
      <c r="K3" s="5" t="n">
        <v>1000000000</v>
      </c>
      <c r="L3" s="5" t="n">
        <v>1000000000</v>
      </c>
    </row>
    <row r="4">
      <c r="A4" s="4" t="inlineStr">
        <is>
          <t>Ordinary shares, par value (in Dollars per share)</t>
        </is>
      </c>
      <c r="J4" s="7" t="n">
        <v>0.001</v>
      </c>
      <c r="K4" s="7" t="n">
        <v>0.001</v>
      </c>
      <c r="L4" s="7" t="n">
        <v>0.001</v>
      </c>
    </row>
    <row r="5">
      <c r="A5" s="4" t="inlineStr">
        <is>
          <t>SOS Limited [Member]</t>
        </is>
      </c>
    </row>
    <row r="6">
      <c r="A6" s="3" t="inlineStr">
        <is>
          <t>Shareholders’ Equity (Details) [Line Items]</t>
        </is>
      </c>
    </row>
    <row r="7">
      <c r="A7" s="4" t="inlineStr">
        <is>
          <t>Ordinary shares, shares authorized</t>
        </is>
      </c>
      <c r="J7" s="5" t="n">
        <v>1000000000</v>
      </c>
    </row>
    <row r="8">
      <c r="A8" s="4" t="inlineStr">
        <is>
          <t>Ordinary shares, par value (in Dollars per share)</t>
        </is>
      </c>
      <c r="J8" s="8" t="n">
        <v>0.0001</v>
      </c>
    </row>
    <row r="9">
      <c r="A9" s="4" t="inlineStr">
        <is>
          <t>Registered Direct Offering in December 2020 [Member]</t>
        </is>
      </c>
    </row>
    <row r="10">
      <c r="A10" s="3" t="inlineStr">
        <is>
          <t>Shareholders’ Equity (Details) [Line Items]</t>
        </is>
      </c>
    </row>
    <row r="11">
      <c r="A11" s="4" t="inlineStr">
        <is>
          <t>Exercise price (in Dollars per share)</t>
        </is>
      </c>
      <c r="I11" s="10" t="n">
        <v>4.65</v>
      </c>
    </row>
    <row r="12">
      <c r="A12" s="4" t="inlineStr">
        <is>
          <t>Registered Direct Offering in December 2020 [Member] | Securities Purchase Agreement [Member]</t>
        </is>
      </c>
    </row>
    <row r="13">
      <c r="A13" s="3" t="inlineStr">
        <is>
          <t>Shareholders’ Equity (Details) [Line Items]</t>
        </is>
      </c>
    </row>
    <row r="14">
      <c r="A14" s="4" t="inlineStr">
        <is>
          <t>Sale of stock number of shares</t>
        </is>
      </c>
      <c r="I14" s="5" t="n">
        <v>2600000</v>
      </c>
    </row>
    <row r="15">
      <c r="A15" s="4" t="inlineStr">
        <is>
          <t>Purchase warrant shares</t>
        </is>
      </c>
      <c r="I15" s="5" t="n">
        <v>2600000</v>
      </c>
    </row>
    <row r="16">
      <c r="A16" s="4" t="inlineStr">
        <is>
          <t>Gross proceeds from warrants (in Dollars)</t>
        </is>
      </c>
      <c r="I16" s="6" t="n">
        <v>4</v>
      </c>
    </row>
    <row r="17">
      <c r="A17" s="4" t="inlineStr">
        <is>
          <t>Issuance for period term</t>
        </is>
      </c>
      <c r="I17" s="4" t="inlineStr">
        <is>
          <t>5 years</t>
        </is>
      </c>
    </row>
    <row r="18">
      <c r="A18" s="4" t="inlineStr">
        <is>
          <t>Exercise price (in Dollars per share)</t>
        </is>
      </c>
      <c r="I18" s="10" t="n">
        <v>1.55</v>
      </c>
    </row>
    <row r="19">
      <c r="A19" s="4" t="inlineStr">
        <is>
          <t>Purchase per share price (in Dollars per share)</t>
        </is>
      </c>
      <c r="I19" s="10" t="n">
        <v>1.55</v>
      </c>
    </row>
    <row r="20">
      <c r="A20" s="4" t="inlineStr">
        <is>
          <t>Registered Direct Offering in January 2021 [Member] | Subsequent Event [Member]</t>
        </is>
      </c>
    </row>
    <row r="21">
      <c r="A21" s="3" t="inlineStr">
        <is>
          <t>Shareholders’ Equity (Details) [Line Items]</t>
        </is>
      </c>
    </row>
    <row r="22">
      <c r="A22" s="4" t="inlineStr">
        <is>
          <t>Exercise price (in Dollars per share)</t>
        </is>
      </c>
      <c r="E22" s="10" t="n">
        <v>5.55</v>
      </c>
    </row>
    <row r="23">
      <c r="A23" s="4" t="inlineStr">
        <is>
          <t>Registered Direct Offering in January 2021 [Member] | Securities Purchase Agreement [Member] | Subsequent Event [Member]</t>
        </is>
      </c>
    </row>
    <row r="24">
      <c r="A24" s="3" t="inlineStr">
        <is>
          <t>Shareholders’ Equity (Details) [Line Items]</t>
        </is>
      </c>
    </row>
    <row r="25">
      <c r="A25" s="4" t="inlineStr">
        <is>
          <t>Sale of stock number of shares</t>
        </is>
      </c>
      <c r="E25" s="5" t="n">
        <v>13525000</v>
      </c>
    </row>
    <row r="26">
      <c r="A26" s="4" t="inlineStr">
        <is>
          <t>Purchase warrant shares</t>
        </is>
      </c>
      <c r="E26" s="5" t="n">
        <v>13525000</v>
      </c>
    </row>
    <row r="27">
      <c r="A27" s="4" t="inlineStr">
        <is>
          <t>Gross proceeds from warrants (in Dollars)</t>
        </is>
      </c>
      <c r="E27" s="6" t="n">
        <v>25</v>
      </c>
    </row>
    <row r="28">
      <c r="A28" s="4" t="inlineStr">
        <is>
          <t>Issuance for period term</t>
        </is>
      </c>
      <c r="E28" s="4" t="inlineStr">
        <is>
          <t>5 years</t>
        </is>
      </c>
    </row>
    <row r="29">
      <c r="A29" s="4" t="inlineStr">
        <is>
          <t>Exercise price (in Dollars per share)</t>
        </is>
      </c>
      <c r="E29" s="10" t="n">
        <v>1.85</v>
      </c>
    </row>
    <row r="30">
      <c r="A30" s="4" t="inlineStr">
        <is>
          <t>Purchase per share price (in Dollars per share)</t>
        </is>
      </c>
      <c r="E30" s="10" t="n">
        <v>1.85</v>
      </c>
    </row>
    <row r="31">
      <c r="A31" s="4" t="inlineStr">
        <is>
          <t>January 2021 Warrant Solicitation [Member] | Subsequent Event [Member]</t>
        </is>
      </c>
    </row>
    <row r="32">
      <c r="A32" s="3" t="inlineStr">
        <is>
          <t>Shareholders’ Equity (Details) [Line Items]</t>
        </is>
      </c>
    </row>
    <row r="33">
      <c r="A33" s="4" t="inlineStr">
        <is>
          <t>Warrant description</t>
        </is>
      </c>
      <c r="D33" s="4" t="inlineStr">
        <is>
          <t>(i) provisions customary for an unregistered warrant, including
a restrictive legend, (ii) registration rights whereby the Company agreed to register the ADSs underlying the January Inducement Warrants
within fifteen (15) days of closing, (iii) being exercisable immediately upon issuance, (iv) having a term of five (5) years from the
date of issuance, and (v) having an exercise price of $2.00 per ADS.</t>
        </is>
      </c>
    </row>
    <row r="34">
      <c r="A34" s="4" t="inlineStr">
        <is>
          <t>January 2021 Warrant Solicitation [Member] | Securities Purchase Agreement [Member] | Subsequent Event [Member]</t>
        </is>
      </c>
    </row>
    <row r="35">
      <c r="A35" s="3" t="inlineStr">
        <is>
          <t>Shareholders’ Equity (Details) [Line Items]</t>
        </is>
      </c>
    </row>
    <row r="36">
      <c r="A36" s="4" t="inlineStr">
        <is>
          <t>Purchase warrant shares</t>
        </is>
      </c>
      <c r="D36" s="5" t="n">
        <v>14925000</v>
      </c>
    </row>
    <row r="37">
      <c r="A37" s="4" t="inlineStr">
        <is>
          <t>Exchange for exercise warrant</t>
        </is>
      </c>
      <c r="D37" s="5" t="n">
        <v>23880000</v>
      </c>
    </row>
    <row r="38">
      <c r="A38" s="4" t="inlineStr">
        <is>
          <t>Unexercised existing warrants (in Dollars)</t>
        </is>
      </c>
      <c r="D38" s="9" t="n">
        <v>27.1</v>
      </c>
    </row>
    <row r="39">
      <c r="A39" s="4" t="inlineStr">
        <is>
          <t>February 2021 Warrant Solicitations [Member]</t>
        </is>
      </c>
    </row>
    <row r="40">
      <c r="A40" s="3" t="inlineStr">
        <is>
          <t>Shareholders’ Equity (Details) [Line Items]</t>
        </is>
      </c>
    </row>
    <row r="41">
      <c r="A41" s="4" t="inlineStr">
        <is>
          <t>Warrant description</t>
        </is>
      </c>
      <c r="G41" s="4" t="inlineStr">
        <is>
          <t>(i) registration rights whereby the Company agrees
to register the ADSs underlying the Second February Inducement Warrants within eight (8) days of closing, and (ii) an exercise price $7.00
per ADS.</t>
        </is>
      </c>
    </row>
    <row r="42">
      <c r="A42" s="4" t="inlineStr">
        <is>
          <t>February 2021 Warrant Solicitations [Member] | Subsequent Event [Member]</t>
        </is>
      </c>
    </row>
    <row r="43">
      <c r="A43" s="3" t="inlineStr">
        <is>
          <t>Shareholders’ Equity (Details) [Line Items]</t>
        </is>
      </c>
    </row>
    <row r="44">
      <c r="A44" s="4" t="inlineStr">
        <is>
          <t>Warrant description</t>
        </is>
      </c>
      <c r="C44" s="4" t="inlineStr">
        <is>
          <t>(i) registration rights whereby the Company agreed
to register the ADSs underlying the February Inducement Warrants within twenty-one (21) days of closing, and (ii) an exercise price of
$4.05 per ADS.</t>
        </is>
      </c>
    </row>
    <row r="45">
      <c r="A45" s="4" t="inlineStr">
        <is>
          <t>February 2021 Warrant Solicitations [Member] | Securities Purchase Agreement [Member] | Subsequent Event [Member]</t>
        </is>
      </c>
    </row>
    <row r="46">
      <c r="A46" s="3" t="inlineStr">
        <is>
          <t>Shareholders’ Equity (Details) [Line Items]</t>
        </is>
      </c>
    </row>
    <row r="47">
      <c r="A47" s="4" t="inlineStr">
        <is>
          <t>Purchase warrant shares</t>
        </is>
      </c>
      <c r="C47" s="5" t="n">
        <v>23880000</v>
      </c>
      <c r="G47" s="5" t="n">
        <v>23880000</v>
      </c>
    </row>
    <row r="48">
      <c r="A48" s="4" t="inlineStr">
        <is>
          <t>Gross proceeds from warrants (in Dollars)</t>
        </is>
      </c>
      <c r="C48" s="6" t="n">
        <v>48</v>
      </c>
      <c r="G48" s="9" t="n">
        <v>96.7</v>
      </c>
    </row>
    <row r="49">
      <c r="A49" s="4" t="inlineStr">
        <is>
          <t>Exchange for exercise warrant</t>
        </is>
      </c>
      <c r="C49" s="5" t="n">
        <v>23880000</v>
      </c>
      <c r="G49" s="5" t="n">
        <v>23880000</v>
      </c>
    </row>
    <row r="50">
      <c r="A50" s="4" t="inlineStr">
        <is>
          <t>Registered Direct Offerings in February 2021 [Member] | Subsequent Event [Member]</t>
        </is>
      </c>
    </row>
    <row r="51">
      <c r="A51" s="3" t="inlineStr">
        <is>
          <t>Shareholders’ Equity (Details) [Line Items]</t>
        </is>
      </c>
    </row>
    <row r="52">
      <c r="A52" s="4" t="inlineStr">
        <is>
          <t>Purchase warrant shares</t>
        </is>
      </c>
      <c r="F52" s="5" t="n">
        <v>25000000</v>
      </c>
    </row>
    <row r="53">
      <c r="A53" s="4" t="inlineStr">
        <is>
          <t>Exercise price (in Dollars per share)</t>
        </is>
      </c>
      <c r="B53" s="6" t="n">
        <v>15</v>
      </c>
      <c r="H53" s="6" t="n">
        <v>30</v>
      </c>
    </row>
    <row r="54">
      <c r="A54" s="4" t="inlineStr">
        <is>
          <t>Registered Direct Offerings in February 2021 [Member] | Securities Purchase Agreement [Member] | Subsequent Event [Member]</t>
        </is>
      </c>
    </row>
    <row r="55">
      <c r="A55" s="3" t="inlineStr">
        <is>
          <t>Shareholders’ Equity (Details) [Line Items]</t>
        </is>
      </c>
    </row>
    <row r="56">
      <c r="A56" s="4" t="inlineStr">
        <is>
          <t>Sale of stock number of shares</t>
        </is>
      </c>
      <c r="B56" s="5" t="n">
        <v>22000000</v>
      </c>
      <c r="F56" s="5" t="n">
        <v>25000000</v>
      </c>
      <c r="H56" s="5" t="n">
        <v>8600000</v>
      </c>
    </row>
    <row r="57">
      <c r="A57" s="4" t="inlineStr">
        <is>
          <t>Purchase warrant shares</t>
        </is>
      </c>
      <c r="B57" s="5" t="n">
        <v>16500000</v>
      </c>
      <c r="H57" s="5" t="n">
        <v>4300000</v>
      </c>
    </row>
    <row r="58">
      <c r="A58" s="4" t="inlineStr">
        <is>
          <t>Gross proceeds from warrants (in Dollars)</t>
        </is>
      </c>
      <c r="B58" s="6" t="n">
        <v>110</v>
      </c>
      <c r="H58" s="6" t="n">
        <v>86</v>
      </c>
    </row>
    <row r="59">
      <c r="A59" s="4" t="inlineStr">
        <is>
          <t>Issuance for period term</t>
        </is>
      </c>
      <c r="B59" s="4" t="inlineStr">
        <is>
          <t>5 years</t>
        </is>
      </c>
      <c r="H59" s="4" t="inlineStr">
        <is>
          <t>5 years</t>
        </is>
      </c>
    </row>
    <row r="60">
      <c r="A60" s="4" t="inlineStr">
        <is>
          <t>Exercise price (in Dollars per share)</t>
        </is>
      </c>
      <c r="B60" s="6" t="n">
        <v>5</v>
      </c>
      <c r="H60" s="6" t="n">
        <v>10</v>
      </c>
    </row>
    <row r="61">
      <c r="A61" s="4" t="inlineStr">
        <is>
          <t>Purchase per share price (in Dollars per share)</t>
        </is>
      </c>
      <c r="B61" s="6" t="n">
        <v>5</v>
      </c>
      <c r="H61" s="6" t="n">
        <v>10</v>
      </c>
    </row>
    <row r="62">
      <c r="A62" s="4" t="inlineStr">
        <is>
          <t>Class A Ordinary Shares [Member] | Securities Purchase Agreement [Member]</t>
        </is>
      </c>
    </row>
    <row r="63">
      <c r="A63" s="3" t="inlineStr">
        <is>
          <t>Shareholders’ Equity (Details) [Line Items]</t>
        </is>
      </c>
    </row>
    <row r="64">
      <c r="A64" s="4" t="inlineStr">
        <is>
          <t>Ordinary Shares</t>
        </is>
      </c>
      <c r="F64" s="5" t="n">
        <v>250000000</v>
      </c>
    </row>
    <row r="65">
      <c r="A65" s="4" t="inlineStr">
        <is>
          <t>Class A Ordinary Shares [Member] | Registered Direct Offerings in February 2021 [Member]</t>
        </is>
      </c>
    </row>
    <row r="66">
      <c r="A66" s="3" t="inlineStr">
        <is>
          <t>Shareholders’ Equity (Details) [Line Items]</t>
        </is>
      </c>
    </row>
    <row r="67">
      <c r="A67" s="4" t="inlineStr">
        <is>
          <t>Purchase per share price (in Dollars per share)</t>
        </is>
      </c>
      <c r="F67" s="6" t="n">
        <v>25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warrants outstanding and exercisable - Warrant [Member]</t>
        </is>
      </c>
      <c r="B1" s="2" t="inlineStr">
        <is>
          <t>12 Months Ended</t>
        </is>
      </c>
    </row>
    <row r="2">
      <c r="B2" s="2" t="inlineStr">
        <is>
          <t>Dec. 31, 2020$ / sharesshares</t>
        </is>
      </c>
    </row>
    <row r="3">
      <c r="A3" s="3" t="inlineStr">
        <is>
          <t>Class of Warrant or Right [Line Items]</t>
        </is>
      </c>
    </row>
    <row r="4">
      <c r="A4" s="4" t="inlineStr">
        <is>
          <t>Warrants, outstanding at beginning balance | shares</t>
        </is>
      </c>
      <c r="B4" s="4" t="inlineStr">
        <is>
          <t xml:space="preserve"> </t>
        </is>
      </c>
    </row>
    <row r="5">
      <c r="A5" s="4" t="inlineStr">
        <is>
          <t>Weighted Average Exercise Price, outstanding at beginning balance | $ / shares</t>
        </is>
      </c>
      <c r="B5" s="4" t="inlineStr">
        <is>
          <t xml:space="preserve"> </t>
        </is>
      </c>
    </row>
    <row r="6">
      <c r="A6" s="4" t="inlineStr">
        <is>
          <t>Warrants, Issued | shares</t>
        </is>
      </c>
      <c r="B6" s="5" t="n">
        <v>212363343</v>
      </c>
    </row>
    <row r="7">
      <c r="A7" s="4" t="inlineStr">
        <is>
          <t>Weighted Average Exercise Price, Issued | $ / shares</t>
        </is>
      </c>
      <c r="B7" s="7" t="n">
        <v>0.266</v>
      </c>
    </row>
    <row r="8">
      <c r="A8" s="4" t="inlineStr">
        <is>
          <t>Warrants, Exercised | shares</t>
        </is>
      </c>
      <c r="B8" s="4" t="inlineStr">
        <is>
          <t xml:space="preserve"> </t>
        </is>
      </c>
    </row>
    <row r="9">
      <c r="A9" s="4" t="inlineStr">
        <is>
          <t>Weighted Average Exercise Price, Exercised | $ / shares</t>
        </is>
      </c>
      <c r="B9" s="4" t="inlineStr">
        <is>
          <t xml:space="preserve"> </t>
        </is>
      </c>
    </row>
    <row r="10">
      <c r="A10" s="4" t="inlineStr">
        <is>
          <t>Warrants, Expired | shares</t>
        </is>
      </c>
      <c r="B10" s="4" t="inlineStr">
        <is>
          <t xml:space="preserve"> </t>
        </is>
      </c>
    </row>
    <row r="11">
      <c r="A11" s="4" t="inlineStr">
        <is>
          <t>Weighted Average Exercise Price, Expired | $ / shares</t>
        </is>
      </c>
      <c r="B11" s="4" t="inlineStr">
        <is>
          <t xml:space="preserve"> </t>
        </is>
      </c>
    </row>
    <row r="12">
      <c r="A12" s="4" t="inlineStr">
        <is>
          <t>Warrants outstanding, outstanding at ending balance | shares</t>
        </is>
      </c>
      <c r="B12" s="5" t="n">
        <v>212363343</v>
      </c>
    </row>
    <row r="13">
      <c r="A13" s="4" t="inlineStr">
        <is>
          <t>Weighted Average Exercise Price, outstanding at ending balance | $ / shares</t>
        </is>
      </c>
      <c r="B13" s="7" t="n">
        <v>0.2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0" customWidth="1" min="2" max="2"/>
  </cols>
  <sheetData>
    <row r="1">
      <c r="A1" s="1" t="inlineStr">
        <is>
          <t>Shareholders’ Equity (Details) - Schedule of warrants outstanding</t>
        </is>
      </c>
      <c r="B1" s="2" t="inlineStr">
        <is>
          <t>12 Months Ended</t>
        </is>
      </c>
    </row>
    <row r="2">
      <c r="B2" s="2" t="inlineStr">
        <is>
          <t>Dec. 31, 2020$ / sharesshares</t>
        </is>
      </c>
    </row>
    <row r="3">
      <c r="A3" s="4" t="inlineStr">
        <is>
          <t>July 1, 2020 Warrants [Member]</t>
        </is>
      </c>
    </row>
    <row r="4">
      <c r="A4" s="3" t="inlineStr">
        <is>
          <t>Shareholders’ Equity (Details) - Schedule of warrants outstanding [Line Items]</t>
        </is>
      </c>
    </row>
    <row r="5">
      <c r="A5" s="4" t="inlineStr">
        <is>
          <t>Warrants Exercisable | shares</t>
        </is>
      </c>
      <c r="B5" s="5" t="n">
        <v>67445674</v>
      </c>
    </row>
    <row r="6">
      <c r="A6" s="4" t="inlineStr">
        <is>
          <t>Weighted Average Exercise Price | $ / shares</t>
        </is>
      </c>
      <c r="B6" s="10" t="n">
        <v>0.29</v>
      </c>
    </row>
    <row r="7">
      <c r="A7" s="4" t="inlineStr">
        <is>
          <t>Average Remaining Contractual Life</t>
        </is>
      </c>
      <c r="B7" s="4" t="inlineStr">
        <is>
          <t>5 years</t>
        </is>
      </c>
    </row>
    <row r="8">
      <c r="A8" s="4" t="inlineStr">
        <is>
          <t>August 27, 2020 Warrants [Member]</t>
        </is>
      </c>
    </row>
    <row r="9">
      <c r="A9" s="3" t="inlineStr">
        <is>
          <t>Shareholders’ Equity (Details) - Schedule of warrants outstanding [Line Items]</t>
        </is>
      </c>
    </row>
    <row r="10">
      <c r="A10" s="4" t="inlineStr">
        <is>
          <t>Warrants Exercisable | shares</t>
        </is>
      </c>
      <c r="B10" s="5" t="n">
        <v>53580020</v>
      </c>
    </row>
    <row r="11">
      <c r="A11" s="4" t="inlineStr">
        <is>
          <t>Weighted Average Exercise Price | $ / shares</t>
        </is>
      </c>
      <c r="B11" s="10" t="n">
        <v>0.27</v>
      </c>
    </row>
    <row r="12">
      <c r="A12" s="4" t="inlineStr">
        <is>
          <t>Average Remaining Contractual Life</t>
        </is>
      </c>
      <c r="B12" s="4" t="inlineStr">
        <is>
          <t>5 years</t>
        </is>
      </c>
    </row>
    <row r="13">
      <c r="A13" s="4" t="inlineStr">
        <is>
          <t>November 3, 2020 Warrants [Member]</t>
        </is>
      </c>
    </row>
    <row r="14">
      <c r="A14" s="3" t="inlineStr">
        <is>
          <t>Shareholders’ Equity (Details) - Schedule of warrants outstanding [Line Items]</t>
        </is>
      </c>
    </row>
    <row r="15">
      <c r="A15" s="4" t="inlineStr">
        <is>
          <t>Warrants Exercisable | shares</t>
        </is>
      </c>
      <c r="B15" s="5" t="n">
        <v>65337649</v>
      </c>
    </row>
    <row r="16">
      <c r="A16" s="4" t="inlineStr">
        <is>
          <t>Weighted Average Exercise Price | $ / shares</t>
        </is>
      </c>
      <c r="B16" s="7" t="n">
        <v>0.281</v>
      </c>
    </row>
    <row r="17">
      <c r="A17" s="4" t="inlineStr">
        <is>
          <t>Average Remaining Contractual Life</t>
        </is>
      </c>
      <c r="B17" s="4" t="inlineStr">
        <is>
          <t>5 years</t>
        </is>
      </c>
    </row>
    <row r="18">
      <c r="A18" s="4" t="inlineStr">
        <is>
          <t>December 23, 2020 Warrants [Member]</t>
        </is>
      </c>
    </row>
    <row r="19">
      <c r="A19" s="3" t="inlineStr">
        <is>
          <t>Shareholders’ Equity (Details) - Schedule of warrants outstanding [Line Items]</t>
        </is>
      </c>
    </row>
    <row r="20">
      <c r="A20" s="4" t="inlineStr">
        <is>
          <t>Warrants Exercisable | shares</t>
        </is>
      </c>
      <c r="B20" s="5" t="n">
        <v>26000000</v>
      </c>
    </row>
    <row r="21">
      <c r="A21" s="4" t="inlineStr">
        <is>
          <t>Weighted Average Exercise Price | $ / shares</t>
        </is>
      </c>
      <c r="B21" s="7" t="n">
        <v>0.155</v>
      </c>
    </row>
    <row r="22">
      <c r="A22" s="4" t="inlineStr">
        <is>
          <t>Average Remaining Contractual Life</t>
        </is>
      </c>
      <c r="B22"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etails) [Line Items]</t>
        </is>
      </c>
    </row>
    <row r="4">
      <c r="A4" s="4" t="inlineStr">
        <is>
          <t>Purchase commitments, description</t>
        </is>
      </c>
      <c r="B4" s="4" t="inlineStr">
        <is>
          <t xml:space="preserve">The
Company has entered into two agreements for leasehold improvements on the office premises. As of December 31, 2020, the Company’s
commitment under these agreements amounted to $7 million. There is no commitment as of December 31, 2019 and 2018. </t>
        </is>
      </c>
    </row>
    <row r="5">
      <c r="A5" s="4" t="inlineStr">
        <is>
          <t>Percentage of net assets</t>
        </is>
      </c>
      <c r="B5" s="4" t="inlineStr">
        <is>
          <t>99.00%</t>
        </is>
      </c>
      <c r="C5" s="4" t="inlineStr">
        <is>
          <t>100.00%</t>
        </is>
      </c>
      <c r="D5" s="4" t="inlineStr">
        <is>
          <t>100.00%</t>
        </is>
      </c>
    </row>
    <row r="6">
      <c r="A6" s="4" t="inlineStr">
        <is>
          <t>PRC Subsidiaries [Member]</t>
        </is>
      </c>
    </row>
    <row r="7">
      <c r="A7" s="3" t="inlineStr">
        <is>
          <t>Commitments and Contingencies (Details) [Line Items]</t>
        </is>
      </c>
    </row>
    <row r="8">
      <c r="A8" s="4" t="inlineStr">
        <is>
          <t>Net assets</t>
        </is>
      </c>
      <c r="B8" s="9" t="n">
        <v>60.1</v>
      </c>
      <c r="C8" s="9" t="n">
        <v>1.3</v>
      </c>
      <c r="D8" s="9" t="n">
        <v>-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Segment Information and Revenue Analysis (Details)</t>
        </is>
      </c>
      <c r="B1" s="2" t="inlineStr">
        <is>
          <t>12 Months Ended</t>
        </is>
      </c>
    </row>
    <row r="2">
      <c r="B2" s="2" t="inlineStr">
        <is>
          <t>Dec. 31, 2020</t>
        </is>
      </c>
    </row>
    <row r="3">
      <c r="A3" s="3" t="inlineStr">
        <is>
          <t>Segment Reporting [Abstract]</t>
        </is>
      </c>
    </row>
    <row r="4">
      <c r="A4" s="4" t="inlineStr">
        <is>
          <t>Number of reporting segments</t>
        </is>
      </c>
      <c r="B4" s="5" t="n">
        <v>3</v>
      </c>
    </row>
    <row r="5">
      <c r="A5" s="4" t="inlineStr">
        <is>
          <t>Number of reportable segment</t>
        </is>
      </c>
      <c r="B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Analysis (Details) - Schedule of disaggregated information of revenues by business lines - Segments [Member]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6" t="n">
        <v>50289</v>
      </c>
      <c r="C4" s="6" t="n">
        <v>11577</v>
      </c>
      <c r="D4" s="6" t="n">
        <v>24930</v>
      </c>
    </row>
    <row r="5">
      <c r="A5" s="4" t="inlineStr">
        <is>
          <t>Insurance Marketing [Member]</t>
        </is>
      </c>
    </row>
    <row r="6">
      <c r="A6" s="3" t="inlineStr">
        <is>
          <t>Segment Reporting Information [Line Items]</t>
        </is>
      </c>
    </row>
    <row r="7">
      <c r="A7" s="4" t="inlineStr">
        <is>
          <t>Total revenues</t>
        </is>
      </c>
      <c r="B7" s="5" t="n">
        <v>49232</v>
      </c>
      <c r="C7" s="5" t="n">
        <v>11577</v>
      </c>
      <c r="D7" s="5" t="n">
        <v>24930</v>
      </c>
    </row>
    <row r="8">
      <c r="A8" s="4" t="inlineStr">
        <is>
          <t>10086 Hotline [Member]</t>
        </is>
      </c>
    </row>
    <row r="9">
      <c r="A9" s="3" t="inlineStr">
        <is>
          <t>Segment Reporting Information [Line Items]</t>
        </is>
      </c>
    </row>
    <row r="10">
      <c r="A10" s="4" t="inlineStr">
        <is>
          <t>Total revenues</t>
        </is>
      </c>
      <c r="B10" s="5" t="n">
        <v>922</v>
      </c>
      <c r="C10" s="4" t="inlineStr">
        <is>
          <t xml:space="preserve"> </t>
        </is>
      </c>
      <c r="D10" s="4" t="inlineStr">
        <is>
          <t xml:space="preserve"> </t>
        </is>
      </c>
    </row>
    <row r="11">
      <c r="A11" s="4" t="inlineStr">
        <is>
          <t>Bank Card Call Center [Member]</t>
        </is>
      </c>
    </row>
    <row r="12">
      <c r="A12" s="3" t="inlineStr">
        <is>
          <t>Segment Reporting Information [Line Items]</t>
        </is>
      </c>
    </row>
    <row r="13">
      <c r="A13" s="4" t="inlineStr">
        <is>
          <t>Total revenues</t>
        </is>
      </c>
      <c r="B13" s="5" t="n">
        <v>77</v>
      </c>
      <c r="C13" s="4" t="inlineStr">
        <is>
          <t xml:space="preserve"> </t>
        </is>
      </c>
      <c r="D13" s="4" t="inlineStr">
        <is>
          <t xml:space="preserve"> </t>
        </is>
      </c>
    </row>
    <row r="14">
      <c r="A14" s="4" t="inlineStr">
        <is>
          <t>SaaS services [Member]</t>
        </is>
      </c>
    </row>
    <row r="15">
      <c r="A15" s="3" t="inlineStr">
        <is>
          <t>Segment Reporting Information [Line Items]</t>
        </is>
      </c>
    </row>
    <row r="16">
      <c r="A16" s="4" t="inlineStr">
        <is>
          <t>Total revenues</t>
        </is>
      </c>
      <c r="B16" s="6" t="n">
        <v>5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4404</v>
      </c>
      <c r="C4" s="6" t="n">
        <v>1470</v>
      </c>
      <c r="D4" s="6" t="n">
        <v>-137</v>
      </c>
    </row>
    <row r="5">
      <c r="A5" s="3" t="inlineStr">
        <is>
          <t>Adjustments to reconcile net income to net cash used in operating activities:</t>
        </is>
      </c>
    </row>
    <row r="6">
      <c r="A6" s="4" t="inlineStr">
        <is>
          <t>Depreciation of property, plant and equipment</t>
        </is>
      </c>
      <c r="B6" s="5" t="n">
        <v>2</v>
      </c>
      <c r="C6" s="5" t="n">
        <v>2</v>
      </c>
      <c r="D6" s="5" t="n">
        <v>1</v>
      </c>
    </row>
    <row r="7">
      <c r="A7" s="4" t="inlineStr">
        <is>
          <t>Share-based compensation</t>
        </is>
      </c>
      <c r="B7" s="5" t="n">
        <v>506</v>
      </c>
      <c r="C7" s="4" t="inlineStr">
        <is>
          <t xml:space="preserve"> </t>
        </is>
      </c>
      <c r="D7" s="4" t="inlineStr">
        <is>
          <t xml:space="preserve"> </t>
        </is>
      </c>
    </row>
    <row r="8">
      <c r="A8" s="4" t="inlineStr">
        <is>
          <t>Allowance for doubtful accounts - accounts receivables</t>
        </is>
      </c>
      <c r="B8" s="5" t="n">
        <v>1</v>
      </c>
      <c r="C8" s="5" t="n">
        <v>5</v>
      </c>
      <c r="D8" s="5" t="n">
        <v>1</v>
      </c>
    </row>
    <row r="9">
      <c r="A9" s="4" t="inlineStr">
        <is>
          <t>Allowance for doubtful accounts - other receivables</t>
        </is>
      </c>
      <c r="B9" s="5" t="n">
        <v>158</v>
      </c>
      <c r="C9" s="5" t="n">
        <v>146</v>
      </c>
      <c r="D9" s="5" t="n">
        <v>81</v>
      </c>
    </row>
    <row r="10">
      <c r="A10" s="4" t="inlineStr">
        <is>
          <t>Loss on acquisition</t>
        </is>
      </c>
      <c r="B10" s="5" t="n">
        <v>5679</v>
      </c>
      <c r="C10" s="4" t="inlineStr">
        <is>
          <t xml:space="preserve"> </t>
        </is>
      </c>
      <c r="D10" s="4" t="inlineStr">
        <is>
          <t xml:space="preserve"> </t>
        </is>
      </c>
    </row>
    <row r="11">
      <c r="A11" s="4" t="inlineStr">
        <is>
          <t>Income from disposal of discontinued operations</t>
        </is>
      </c>
      <c r="B11" s="5" t="n">
        <v>-63</v>
      </c>
      <c r="C11" s="4" t="inlineStr">
        <is>
          <t xml:space="preserve"> </t>
        </is>
      </c>
      <c r="D11" s="4" t="inlineStr">
        <is>
          <t xml:space="preserve"> </t>
        </is>
      </c>
    </row>
    <row r="12">
      <c r="A12" s="3" t="inlineStr">
        <is>
          <t>Changes in operating assets and liabilities:</t>
        </is>
      </c>
    </row>
    <row r="13">
      <c r="A13" s="4" t="inlineStr">
        <is>
          <t>Accounts receivable</t>
        </is>
      </c>
      <c r="B13" s="5" t="n">
        <v>-2065</v>
      </c>
      <c r="C13" s="5" t="n">
        <v>-5455</v>
      </c>
      <c r="D13" s="5" t="n">
        <v>-713</v>
      </c>
    </row>
    <row r="14">
      <c r="A14" s="4" t="inlineStr">
        <is>
          <t>Other receivables</t>
        </is>
      </c>
      <c r="B14" s="5" t="n">
        <v>-36019</v>
      </c>
      <c r="C14" s="5" t="n">
        <v>-1498</v>
      </c>
      <c r="D14" s="5" t="n">
        <v>-7966</v>
      </c>
    </row>
    <row r="15">
      <c r="A15" s="4" t="inlineStr">
        <is>
          <t>Amount due from related parties</t>
        </is>
      </c>
      <c r="B15" s="5" t="n">
        <v>-2871</v>
      </c>
      <c r="C15" s="5" t="n">
        <v>3278</v>
      </c>
      <c r="D15" s="5" t="n">
        <v>-4100</v>
      </c>
    </row>
    <row r="16">
      <c r="A16" s="4" t="inlineStr">
        <is>
          <t>Tax payables</t>
        </is>
      </c>
      <c r="B16" s="5" t="n">
        <v>292</v>
      </c>
      <c r="C16" s="5" t="n">
        <v>364</v>
      </c>
      <c r="D16" s="5" t="n">
        <v>4</v>
      </c>
    </row>
    <row r="17">
      <c r="A17" s="4" t="inlineStr">
        <is>
          <t>Accounts payable</t>
        </is>
      </c>
      <c r="B17" s="5" t="n">
        <v>-11940</v>
      </c>
      <c r="C17" s="5" t="n">
        <v>3851</v>
      </c>
      <c r="D17" s="5" t="n">
        <v>6995</v>
      </c>
    </row>
    <row r="18">
      <c r="A18" s="4" t="inlineStr">
        <is>
          <t>Other payables</t>
        </is>
      </c>
      <c r="B18" s="5" t="n">
        <v>1484</v>
      </c>
      <c r="C18" s="5" t="n">
        <v>-217</v>
      </c>
      <c r="D18" s="5" t="n">
        <v>-1750</v>
      </c>
    </row>
    <row r="19">
      <c r="A19" s="4" t="inlineStr">
        <is>
          <t>Amount due to related parties</t>
        </is>
      </c>
      <c r="B19" s="5" t="n">
        <v>-3666</v>
      </c>
      <c r="C19" s="5" t="n">
        <v>-1934</v>
      </c>
      <c r="D19" s="5" t="n">
        <v>7509</v>
      </c>
    </row>
    <row r="20">
      <c r="A20" s="4" t="inlineStr">
        <is>
          <t>Contract liabilities</t>
        </is>
      </c>
      <c r="B20" s="5" t="n">
        <v>546</v>
      </c>
      <c r="C20" s="5" t="n">
        <v>32</v>
      </c>
      <c r="D20" s="5" t="n">
        <v>30</v>
      </c>
    </row>
    <row r="21">
      <c r="A21" s="4" t="inlineStr">
        <is>
          <t>Net cash (used in) generated from operating activities</t>
        </is>
      </c>
      <c r="B21" s="5" t="n">
        <v>-43552</v>
      </c>
      <c r="C21" s="5" t="n">
        <v>44</v>
      </c>
      <c r="D21" s="5" t="n">
        <v>-45</v>
      </c>
    </row>
    <row r="22">
      <c r="A22" s="3" t="inlineStr">
        <is>
          <t>cash flows from Investing activities:</t>
        </is>
      </c>
    </row>
    <row r="23">
      <c r="A23" s="4" t="inlineStr">
        <is>
          <t>Purchases of property and equipment</t>
        </is>
      </c>
      <c r="B23" s="5" t="n">
        <v>-501</v>
      </c>
      <c r="C23" s="4" t="inlineStr">
        <is>
          <t xml:space="preserve"> </t>
        </is>
      </c>
      <c r="D23" s="5" t="n">
        <v>2</v>
      </c>
    </row>
    <row r="24">
      <c r="A24" s="4" t="inlineStr">
        <is>
          <t>Proceed from disposals of discontinued operations</t>
        </is>
      </c>
      <c r="B24" s="5" t="n">
        <v>3500</v>
      </c>
      <c r="C24" s="4" t="inlineStr">
        <is>
          <t xml:space="preserve"> </t>
        </is>
      </c>
      <c r="D24" s="4" t="inlineStr">
        <is>
          <t xml:space="preserve"> </t>
        </is>
      </c>
    </row>
    <row r="25">
      <c r="A25" s="4" t="inlineStr">
        <is>
          <t>Net cash (used in) generated from investing activities</t>
        </is>
      </c>
      <c r="B25" s="5" t="n">
        <v>2999</v>
      </c>
      <c r="C25" s="4" t="inlineStr">
        <is>
          <t xml:space="preserve"> </t>
        </is>
      </c>
      <c r="D25" s="5" t="n">
        <v>2</v>
      </c>
    </row>
    <row r="26">
      <c r="A26" s="3" t="inlineStr">
        <is>
          <t>Cash flows from Financing activities:</t>
        </is>
      </c>
    </row>
    <row r="27">
      <c r="A27" s="4" t="inlineStr">
        <is>
          <t>Proceed from share issuance, net of issuance costs</t>
        </is>
      </c>
      <c r="B27" s="5" t="n">
        <v>3578</v>
      </c>
      <c r="C27" s="4" t="inlineStr">
        <is>
          <t xml:space="preserve"> </t>
        </is>
      </c>
      <c r="D27" s="4" t="inlineStr">
        <is>
          <t xml:space="preserve"> </t>
        </is>
      </c>
    </row>
    <row r="28">
      <c r="A28" s="4" t="inlineStr">
        <is>
          <t>Proceeds from private equity placement, net of issuance costs</t>
        </is>
      </c>
      <c r="B28" s="5" t="n">
        <v>39973</v>
      </c>
      <c r="C28" s="4" t="inlineStr">
        <is>
          <t xml:space="preserve"> </t>
        </is>
      </c>
      <c r="D28" s="4" t="inlineStr">
        <is>
          <t xml:space="preserve"> </t>
        </is>
      </c>
    </row>
    <row r="29">
      <c r="A29" s="4" t="inlineStr">
        <is>
          <t>Net cash generated from (used in) financing activities</t>
        </is>
      </c>
      <c r="B29" s="5" t="n">
        <v>43551</v>
      </c>
      <c r="C29" s="4" t="inlineStr">
        <is>
          <t xml:space="preserve"> </t>
        </is>
      </c>
      <c r="D29" s="4" t="inlineStr">
        <is>
          <t xml:space="preserve"> </t>
        </is>
      </c>
    </row>
    <row r="30">
      <c r="A30" s="4" t="inlineStr">
        <is>
          <t>Effect of exchange rates on cash</t>
        </is>
      </c>
      <c r="B30" s="5" t="n">
        <v>683</v>
      </c>
      <c r="C30" s="5" t="n">
        <v>-16</v>
      </c>
      <c r="D30" s="5" t="n">
        <v>2</v>
      </c>
    </row>
    <row r="31">
      <c r="A31" s="4" t="inlineStr">
        <is>
          <t>Net changes in cash and cash equivalents</t>
        </is>
      </c>
      <c r="B31" s="5" t="n">
        <v>3681</v>
      </c>
      <c r="C31" s="5" t="n">
        <v>28</v>
      </c>
      <c r="D31" s="5" t="n">
        <v>-41</v>
      </c>
    </row>
    <row r="32">
      <c r="A32" s="4" t="inlineStr">
        <is>
          <t>CASH AND CASH EQUIVALENTS, beginning of year</t>
        </is>
      </c>
      <c r="B32" s="5" t="n">
        <v>41</v>
      </c>
      <c r="C32" s="5" t="n">
        <v>13</v>
      </c>
      <c r="D32" s="5" t="n">
        <v>54</v>
      </c>
    </row>
    <row r="33">
      <c r="A33" s="4" t="inlineStr">
        <is>
          <t>CASH AND CASH EQUIVALENTS, end of year</t>
        </is>
      </c>
      <c r="B33" s="6" t="n">
        <v>3722</v>
      </c>
      <c r="C33" s="6" t="n">
        <v>41</v>
      </c>
      <c r="D33" s="6" t="n">
        <v>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bsequent Events (Details)</t>
        </is>
      </c>
      <c r="B1" s="2" t="inlineStr">
        <is>
          <t>1 Months Ended</t>
        </is>
      </c>
    </row>
    <row r="2">
      <c r="B2" s="2" t="inlineStr">
        <is>
          <t>Apr. 20, 2021</t>
        </is>
      </c>
      <c r="C2" s="2" t="inlineStr">
        <is>
          <t>Jan. 21, 2021</t>
        </is>
      </c>
    </row>
    <row r="3">
      <c r="A3" s="4" t="inlineStr">
        <is>
          <t>Purchase agreement [Member] | Subsequent Event [Member]</t>
        </is>
      </c>
    </row>
    <row r="4">
      <c r="A4" s="3" t="inlineStr">
        <is>
          <t>Subsequent Events (Details) [Line Items]</t>
        </is>
      </c>
    </row>
    <row r="5">
      <c r="A5" s="4" t="inlineStr">
        <is>
          <t>Subsequent event, description</t>
        </is>
      </c>
      <c r="B5" s="4" t="inlineStr">
        <is>
          <t>the “Company has entered into an agreement to purchase 575 cryptocurrency ETH mining
rigs. The mining rigs are expected to be delivered on or about April 30, 2021.As of date of the report, the mining rigs remained
undelivered.</t>
        </is>
      </c>
      <c r="C5" s="4" t="inlineStr">
        <is>
          <t>the
“Company” or “SOS” has entered into a purchase agreement to procure 14238 BTC mining rigs with BTC
Hash Power of approximately 527P, as well as 1408 ETH mining rigs with Hash Power of approximately 1056G as part of SOS’ plan
to execute its strategic plan of cloud cryptocurrency mining in pursuit of the rising cryptocurrency prices. Pursuant to the
purchase agreement, SOS is expected to pay approximately US$20 million to purchase 14238 PCS built with parts
including the Momentum T2T 37T Double Speed, 1408 Momentum A10 Pro 780M, from HY International Group New York Inc. a
seller of cryptocurrency mining rigs. The pool of prospective mining rigs will generate BTC Hash Power 527P
and ETH Hash Power 1056G, once all of these mining rigs are set up in place and in operation, the pool of harsh power is
projected to create roughly 3.5 BTC and 63 ETH every day, making about $206,551 per day, based on the current cryptocurrency
prices. The shipment is expected to be delivered over three time installments: (1) February 14, 2021, 5000 PCS; (2) March
14, 2021, 5000 PCS; and (3) April 15, 2021, 5646 PCS. As of date of the report, all mining rigs had been delivered.</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Accounting Policies [Abstract]</t>
        </is>
      </c>
    </row>
    <row r="4">
      <c r="A4" s="4" t="inlineStr">
        <is>
          <t>ORGANIZATION AND PRINCIPAL ACTIVITIES</t>
        </is>
      </c>
      <c r="B4" s="4" t="inlineStr">
        <is>
          <t>1. organization
and principal activities We
were formed in Delaware on July 12, 2004 as China Risk Finance LLC. We began our credit analytics service provider business in 2001.
We developed our proprietary, advanced technology over the past 18 years, during which our founders and management team advised many
of China’s largest banks in analyzing consumer credit to issue over one hundred million credit cards to consumers. On April 28,
2017, our ADSs commenced trading on the NYSE under the symbol “XRF.” In May 2017, we completed our IPO in which we sold a
total of 11,500,000 of our ADSs, each representing ten Class A Ordinary Shares and listing of our ADSs on the NYSE. In the third quarter
2018, due to regulatory changes that made it cost-prohibitive, and in some ways very risky from the regulatory compliance perspective,
to own and operate our legacy marketplace lending platform, we decided to cease the customer acquisition and loan facilitation at our
legacy marketplace lending platform and started to transition our business to other industries. On
May 5, 2020, we entered into a set of agreements with YBT, the shareholders of YBT (the “YBT Shareholders”), eight individual
investors introduced by YBT (collectively with the YBT Shareholders, the “Investors”) and True North Financial, LLC to acquire
YBT, which controls its variable interest entity SOS Information. The transaction was consummated on May 15, 2020. As a result, we now
own 100% of YBT, which controls its variable interest entity, SOS Information. The shares issued to the Investors were relied on exemption
from registration in accordance with Regulation S and/or Rule 4(a)(2) under the Securities Act of 1933, as amended. Accordingly, we started
our newly acquired data mining and targeted marketing services business through SOS Information. On
August 3, 2020, we entered into certain share purchase agreement (the “Disposition SPA”) with Hantu (Hangzhou) Asset Management
Co., Ltd. (the “Purchaser”). Pursuant to the Disposition SPA, the Purchaser agreed to purchase CRF China Holding Co. Limited,
a Hong Kong limited company, China Capital Financial LLC, a Delaware limited liability company, CRF China Limited, a British Virgin Islands
company, CRF Technology LLC, a California limited liability company, and HML China LLC, a Delaware limited liability company (collectively,
the “XRF Subsidiaries”) in exchange for cash consideration of $3.5 million. Upon the closing of the transaction (the “Disposition”)
contemplated by the Disposition SPA, the Purchaser will become the sole shareholder of the XRF Subsidiaries and as a result, assume all
assets and liabilities of all the subsidiaries and variable interest entities owned or controlled by the XRF Subsidiaries. The Disposition
closed on August 6, 2020. As a result of the Disposition, we ceased our legacy peer-to-peer lending business and have since focused on
becoming a leading high-technology services business with services including marketing data, technology and solutions for insurance companies
and emergency rescue services in China. We also changed our trading symbol to “SOS.” We
provide a wide range of data mining and analysis services to our corporate and individual members, including providing marketing data,
technology and solutions for insurance companies, emergency rescue services, and insurance product and health care information portal
in China. Our mission is to make it easier, safer and more efficient for our clients to obtain and process the data of their target customers. We
primarily address the large unmet demand for marketing-related data for clients such as insurance companies, financial institutions,
medical institutions, healthcare providers and other service providers in the emergency rescue services industry by creating a SOS cloud
emergency rescue service software as a service (SaaS) platform. Recently,
we have launched our crypto mining business, and aim to start infrastructure services in blockchain security for our big data insurance
marketing as well as provide insurance and banking services for digital assets and cryptocurrencies. The
accompanying consolidated financial statements reflect the activities of SOS Limited and each of the following entities:
Name Background
SOS Information Technology
New York Inc. A New York company Incorporated on July 15, 2020 A holding company SOS NY
Yong Bao Two Ltd. A British Virgin Island company Incorporated on February 29, 2020 A holding company YBT
China SOS Ltd. A Hong Kong limited liability company Incorporated on June 19, 2019 A holding company China SOS
Qingdao SOS Investment
Management Co., Ltd. A PRC limited liability company and deemed a Incorporated on July 5, 2020 WFOE
Qingdao SOS Investment
LLP A PRC limited liability company Incorporated on December 21, 2020 A investment holding company Qingdao SOS
SOS Industrial Holding
Co., Ltd. A PRC limited liability company Incorporated on June 12, 2019 VIE
SOS Information Technology
Co., Ltd. A PRC limited liability company Incorporated on March 2, 2016 Operates insurance marketing business, 10086 hot -line, SOS IT
Inner Mongolia SOS Insurance
Agency Co., Ltd. A PRC limited liability company Incorporated on June 18, 2020 Operates insurance brokerage business within Inner Mongolia region Mongolia SOS
SOS International Trading
Co., Ltd. A PRC limited liability company Incorporated on September 4, 2020 Engaged in commodity trading SOS tra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0</t>
        </is>
      </c>
    </row>
    <row r="3">
      <c r="A3" s="3" t="inlineStr">
        <is>
          <t>Accounting Policies [Abstract]</t>
        </is>
      </c>
    </row>
    <row r="4">
      <c r="A4" s="4" t="inlineStr">
        <is>
          <t>SUMMARY OF SIGNIFICANT ACCOUNTING POLICIES AND PRACTICES</t>
        </is>
      </c>
      <c r="B4" s="4" t="inlineStr">
        <is>
          <t>2. Summary
of Significant Accounting Policies and Practices Basis
of presentation The
accompanying consolidated financial statements have been prepared in accordance with accounting principles generally accepted in the
United States of America (“U.S. GAAP”) for information pursuant to the rules and regulations of the SEC. Principles
of consolidation The
consolidated financial statements include the financial statements of the Company and its subsidiaries, which include the wholly- foreign
owned enterprise (“WFOE”) and variable interest entities (“VIEs”) over which the Company exercises control and,
when applicable, entities for which the Company has a controlling financial interest or is the primary beneficiary. All transactions
and balances among the Company and its subsidiaries have been eliminated upon consolidation. Variable Interest Entity Agreements On May 14, 2020, Weibao Enterprise
Management Consulting (Shijiazhuang) Co., Ltd. (“Weibao Enterprise”), Guian New Area Zhongyuan Technology Co., Ltd. (“Zhongyuan
Technology”), and Messrs. Yilin Wang, Weidong Feng, and Xianlong Wu, citizens of China and shareholders of Zhongyuan Technology,
entered into the following agreements, or collectively, the “Variable Interest Entity Agreements” or “VIE Agreements,”
pursuant to which Weibao Enterprise has contractual rights to control and operate the business of Zhongyuan Technology (the “VIE”).
Therefore, pursuant to ASC 810, Zhongyuan Technology has been included in the Company’s consolidated financial statements since
then. The VIE Agreements are as follows:
1) Technical Consulting and Service Agreement by and between Weibao Enterprise and Zhongyuan Technology. Pursuant to the Exclusive Technical Consulting and Service Agreement, Weibao Enterprise agreed to act as the exclusive consultant of Zhongyuan Technology and provide technical consulting and services to Zhongyuan Technology. In exchange, Zhongyuan Technology agreed to pay Weibao Enterprise a technical consulting and service fee, the amount of which is to be equivalent to the amount of net profit before tax of Zhongyuan Technology, payable on a quarterly basis after making up losses of previous years (if necessary) and deducting necessary costs, expenses and taxes related to the business operations of Zhongyuan Technology. Without the prior written consent of Weibao Enterprise, Zhongyuan Technology may not accept the same or similar technical consulting and services provided by any third party during the term of the agreement. All the benefits and interests generated from the agreement, including but not limited to intellectual property rights, know-how and trade secrets, will be Weibao Enterprise’s sole and exclusive property. This agreement has a term of 20 years and may be extended unilaterally by Weibao Enterprise with Weibao Enterprise’s written confirmation prior to the expiration date. Zhongyuan Technology cannot terminate the agreement early unless Weibao Enterprise commits fraud, gross negligence or illegal acts, or becomes bankrupt or winds up.
2) Equity Interest Purchase Option Agreement by and among Weibao Enterprise, Zhongyuan Technology, and Messrs. Yilin Wang, Weidong Feng and Xianlong Wu. Pursuant to the Exclusive Purchase Option Agreement, Messrs. Yilin Wang, Weidong Feng and Xianlong Wu granted to Weibao Enterprise and any party designated by Weibao Enterprise the exclusive right to purchase, at any time during the term of this agreement, all or part of the equity interests in Zhongyuan Technology, or the “Equity Interests,” at a purchase price equal to the registered capital paid by Messrs. Yilin Wang, Weidong Feng and Xianlong Wu for the Equity Interests, or, in the event that applicable law requires an appraisal of the Equity Interests, the lowest price permitted under applicable law. Pursuant to powers of attorney executed by Messrs. Yilin Wang, Weidong Feng and Xianlong Wu, they irrevocably authorized any person appointed by Weibao Enterprise to exercise all shareholder rights, including but not limited to voting on their behalf on all matters requiring approval of Zhongyuan Technology’s shareholders, disposing of all or part of the shareholders’ equity interest in Zhongyuan Technology, and electing, appointing or removing directors and executive officers. The person designated by Weibao Enterprise is entitled to dispose of dividends and profits on the equity interest without reliance on any oral or written instructions of Messrs. Yilin Wang, Weidong Feng and Xianlong Wu. The powers of attorney will remain in force for so long as Messrs. Yilin Wang, Weidong Feng and Xianlong Wu remain the shareholders of Zhongyuan Technology. Messrs. Yilin Wang, Weidong Feng and Xianlong Wu have waived all the rights which have been authorized to Weibao Enterprise’s designated person under the powers of attorney.
3) Equity Pledge Agreement by and among Weibao Enterprise, Zhongyuan Technology, and Messrs. Yilin Wang, Weidong Feng and Xianlong Wu. Pursuant to the Equity Pledge Agreement, Mr. Messrs. Yilin Wang, Weidong Feng and Xianlong Wu pledged all of the Equity Interests to Weibao Enterprise to secure the full and complete performance of the obligations and liabilities on the part of Zhongyuan Technology and them under this and the above contractual arrangements. If Zhongyuan Technology, Messrs. Yilin Wang, Weidong Feng or Xianlong Wu breaches their contractual obligations under these agreements, then Weibao Enterprise, as pledgee, will have the right to dispose of the pledged equity interests. Messrs. Yilin Wang, Weidong Feng and Xianlong Wu agree that, during the term of the Equity Pledge Agreements, they will not dispose of the pledged equity interests or create or allow any encumbrance on the pledged equity interests, and they also agree that Weibao Enterprise’s rights relating to the equity pledge should not be interfered with or impaired by the legal actions of the shareholders of Zhongyuan Technology, their successors or designees. During the term of the equity pledge, Weibao Enterprise has the right to receive all of the dividends and profits distributed on the pledged equity. The Equity Pledge Agreement will terminate as soon as reasonably practical when Zhongyuan Technology, Messrs. Yilin Wang, Weidong Feng and Xianlong Wu have completed all their obligations under the contractual agreements described above.
4) Voting Rights Proxy and Financial Support Agreement by and among Weibao Enterprise, Zhongyuan Technology, and Messrs. Yilin Wang, Weidong Feng and Xianlong Wu. Pursuant to the Voting Rights Proxy and Financial Support Agreement, Messrs. Yilin Wang, Weidong Feng and Xianlong Wu entrusts Weibao Enterprise or Weibao Enterprise’s designee to vote on their behalf at the shareholder meetings of Zhongyuan Technology. As consideration for the entrustment of the voting rights of Messrs. Yilin Wang, Weidong Feng and Xianlong Wu at Zhongyuan Technology’s shareholder meetings to Weibao Enterprise, Weibao Enterprise agreed to arrange for funds to be provided as necessary in connection with the business operations of Zhongyuan Technology. Weibao Enterprise further agreed that if the business were to fail in the ordinary course of business, none of Messrs. Yilin Wang, Weidong Feng and Xianlong Wu shall have any obligation to repay the financial support provided by Weibao Enterprise. Reverse
Acquisitions of China Rapid Finance by SOS On
May 18, 2020, the Company completed the reverse acquisition with Yong Bao Two Ltd. (“YBT”), the parent company of SOS Information
Technology Co., Ltd. (“SOS”), acquiring 37,985,203 Class A ordinary shares, and 3,465,574 Class B ordinary shares, par value
$0.193 per ordinary share, for its SOS’s asset injection and private placement transactions. Following
the completion of the acquisition, the operations of the Company were primarily comprised of the operations of SOS. SOS
was determined to be the accounting acquirer of the Company. As such, the historical financial statements are those of SOS, and
SOS’s equity has been re-cast to reflect the equity structure of the Company and the shares of common stock received. The
reverse acquisition was accounted for as asset acquisitions. The purchase price for China Rapid Finance (“CRF”) was $9.7
million. The transaction price of CRF includes 100% of all outstanding stock valued at net $9.7 million. The stock exchanged equal to
the 72,636,230 shares of CRF outstanding prior to the issuance of additional shares in the acquisition, at the market price of $0.133
per share. The total purchase price has been allocated based on an estimate of the fair value of CRF’s assets acquired and liabilities
assumed with the remainder recorded as an expense. On
May 18, 2020, the fair value of the following assets and liabilities were acquired resulting in the total loss of approximately $5.7
million:
Dollars in thousands
Total Purchase Price $ 9,660
Net Assets (Liabilities) Acquired:
Assets
Cash and cash equivalents 13,664
Restricted cash 26,524
Accounts receivable 7,426
Inventories 8
Prepaid expenses and other current assets 110
Intangible assets 2,969
Other assets 2,682
Total Assets 53,419
Liabilities
Warrant derivative liability -
Accounts payable &amp; accrued liabilities (49,437 )
Total Liabilities (49,437 )
Net Assets (Liabilities) Acquired 3,982
Loss on Acquisitions $ 5,679 On
August 3, 2020, SOS Limited (the “Company,” previously known as China Rapid Finance Limited) and Hantu (Hangzhou) Asset Management
Co., Ltd. (the “Purchaser”) entered into certain share purchase agreement (the “Disposition SPA”). Pursuant to
the Disposition SPA, the Purchaser agreed to purchase CRF China Holding Co. Limited, a Hong Kong limited company (“CRF China”),
China Capital Financial LLC, a Delaware limited liability company (“China Capital”), CRF China Limited, a British Virgin Islands
company (“CRF BVI”), CRF Technology LLC, a California limited liability company (“CRF Technology”), and HML China
LLC, a Delaware limited liability company (“HML”) (collectively, the “Subsidiaries”) in exchange for cash consideration
of $3.5 million (the “Purchase Price”). Upon the closing of the transaction (the “Disposition”) contemplated by
the Disposition SPA, the Purchaser will become the sole shareholder of the Subsidiaries and as a result, assume all assets and liabilities
of all the subsidiaries and variable interest owned or controlled by the Subsidiaries. On August 3, 2020, the fair value of
the following assets and liabilities were disposed of resulting in the total gain of approximately $0.063 million:
Dollars in thousands
Total Selling Price $ 3,500
Net Assets (Liabilities) Disposed:
Total Assets 53,654
Total Liabilities (50,217 )
Net Assets (Liabilities) Acquired 3,437
Income
from disposal of discontinued operations $ 63 Loss on discontinued operations
for the year ended December 31, 2020 was as follows:
Dollars in thousands
Revenue $ 453
Expenses (998 )
Loss on discontinued operations $ (545 )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lant and equipment and intangible assets,
capitalized development costs, impairment of long-lived assets, allowance for doubtful accounts, revenue recognition, allowance for deferred
tax assets and uncertain tax position, and inventory allowance.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738,038, ($16,358) and $4,875 as of December 31, 2020,
2019 and 2018, respectively. The balance sheet amounts, with the exception of shareholders’ equity at December 31, 2020, 2019 and
2018 were translated at 6.8632 RMB, 6.9762 RMB and 6.5249 RMB, respectively. The shareholders’ equity accounts were stated at their
historical rate. The average translation rates applied to statement of income accounts for the years ended December 31, 2020, 2019 and
2018 were 6.6174 RMB, 6.8985 RMB and 6.8976 RMB to $1.00, respectively. Cash flows are also translated at average translation rates for
the periods, therefore, amounts reported on the statement of cash flows will not necessarily agree with changes in the corresponding
balances on the consolidated balance sheet. Cash
and cash equivalents Cash
and cash equivalents consist of cash on hand; demand deposits and time deposits placed with banks or other financial institutions and
have original maturities of less than three months. Accounts
receivable, net Accounts
receivable include trade accounts due from customers. Accounts are considered overdue after 3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net Other
receivables primarily include deposits for business acquisitions, setup of research center, advances to employees, and oth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Property
and equipment, net Property
and equipment are stated at cost less accumulated depreciation. Depreciation is computed using the straight-line method over the estimated
useful lives of the assets. The estimated useful lives are as follows:
Category Depreciation
method Estimated
useful lives
Office equipment, fixtures
and furniture Straight-line 5 years The
cost an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Goodwill Goodwill
of $71,977 was recognized as of December 31, 2020 in connection with the SOS IT Acquisition. In future years, the Company
will complete an annual impairment test for goodwill that includes an assessment of qualitative factors including, but not limited to,
macroeconomic conditions, industry and market conditions, and entity specific factors such as strategies and financial performance. The
Company will perform annual impairment tests as of December 31, 2020 or earlier if indicators of impairment exist. There were no indicators
of goodwill impairment as of December 31, 2020.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0, 2019
and 2018, no impairment of long-lived assets was recognized. Long-term
investments Long-term
investments include cost method investment and equity method investments. Entities
in which the Company has the ability to exercise significant influence, but does not have a controlling interest, are accounted for using
the equity method. Significant influence is generally considered to exist when the Company has voting shares between 20% and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Long-term
investments are evaluated for impairment when facts or circumstances indicate that the fair value of the long-term investments is less
than its carrying value.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s ended December 31, 2020, 2019 and 2018.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Revenue
recognition The
Company adopted Accounting Standards Update (“ASU”) 2014-09 Revenue from Contracts with Customers (ASC 606).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services revenue for all kind of services provided according to monthly statements with customers, depending on the
terms, provided that: there will be acknowledgment by customer as services provided; persuasive evidence of an agreement exists documenting
the specific terms of the transaction; the sales price is fixed or determinable; and collectability is reasonably assured. Management
assesses the business environment, the customer’s financial condition, historical collection experience, accounts receivable aging,
and customer disputes to determine whether collectability is reasonably assured. The
products sold in the PRC are subject to a Chinese value-added tax (“VAT”). VAT taxes are presented as a reduction of revenue.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and the accounting of operating lease in this report has been updated to reflect the adoption
of FASB’s new guidance on the recognition and measurement of leases. Value
added taxes Revenue
represents the invoiced value of service, net of VAT. The VAT is based on gross sales price and VAT rates range up to 6%,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Comprehensive
income Comprehensive
income consists of two components, net income and other comprehensive (loss) income. Other comprehensive (loss) income refers to revenue,
expenses, gains and losses that under U.S. GAAP are recorded as an element of shareholders’ equity but are excluded from net income.
Other comprehensive (loss) income consists of a foreign currency translation adjustment resulting from the Company not using the U.S.
dollar as its functional currencies. 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0, there are 162,963,343 dilutive share. For the years ended
December 31, 2019 and 2018, there were no dilutive shares. Share-based
compensation The
Company recognizes compensation expense for all share–based payments in accordance with FASB ASC Topic 718, Compensation –
Stock Compensation. The Company follows the fair value method of accounting for awards granted to employees, directors, officers and
consultants. Share-based awards are measured at their estimated fair value on each respective grant date. The Company recognizes share-based
payment expenses over the vesting period. The Company’s share-based compensation awards are subject only to service based vesting
conditions. Forfeitures are accounted for as they occur.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and the expected dividend yield which is based on the historical dividends issued by the Company. The Company has never
paid cash dividends and does not expect to pay any cash dividends in the foreseeable future. Expected volatility is calculated based
on the analysis of other public companies. Risk–free interest rates are calculated based on risk–free rates for the appropriate
term. The expected life is calculated as (i) the mid-point between the average vested date and the contractual expiration of the option
for executives and directors and (ii) three years from the average vesting date for all others due to limited exercise history.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Employee
benefits The
full-time employees of the Company are entitled to staff welfare benefits including medical care, housing fund, pension benefits, unemployment
insurance and other welfare, which are government mandated defined contribution plans by law. The Company is required to accrue for these
benefits based on certain percentages of the employees’ respective salaries, subject to certain ceilings, in accordance with the
relevant PRC regulations, and make cash contributions to the state-sponsored plans out of the amounts accrued. Recently
issued accounting pronounc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ASU 2020-01”),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These amendments improve current U.S. GAAP by reducing diversity in practice and
increasing comparability of the accounting for these interactions. The new guidance is effective for fiscal years, and interim periods
within those fiscal years, beginning after December 31, 2020. Early adoption is permitted. The Company is currently in the process of
evaluating the of adopting ASU 2020-01 on its consolidated financial statements and related disclosure.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in the process
of evaluating the impact of adopting ASU 2020-06 on its consolidated financial statements and related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12 Months Ended</t>
        </is>
      </c>
    </row>
    <row r="2">
      <c r="B2" s="2" t="inlineStr">
        <is>
          <t>Dec. 31, 2020</t>
        </is>
      </c>
    </row>
    <row r="3">
      <c r="A3" s="3" t="inlineStr">
        <is>
          <t>Credit Loss, Additional Improvements [Abstract]</t>
        </is>
      </c>
    </row>
    <row r="4">
      <c r="A4" s="4" t="inlineStr">
        <is>
          <t>ACCOUNTS RECEIVABLE, NET</t>
        </is>
      </c>
      <c r="B4" s="4" t="inlineStr">
        <is>
          <t xml:space="preserve">3. Accounts
receivable, net Accounts
receivable, net consist of the following:
December 31, December 31, December 31,
Accounts receivable $ 10,242 $ 8,177 $ 2,722
Allowance for doubtful accounts (7 ) (6 ) (1 )
Total accounts receivable, net $ 10,235 $ 8,171 $ 2,721
Movements of allowance for doubtful accounts are as follows:
Beginning balance $ 6 $ 1 $ -
Addition 1 5 1
Ending balance $ 7 $ 6 $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1:24:32Z</dcterms:created>
  <dcterms:modified xmlns:dcterms="http://purl.org/dc/terms/" xmlns:xsi="http://www.w3.org/2001/XMLSchema-instance" xsi:type="dcterms:W3CDTF">2021-10-12T21:24:32Z</dcterms:modified>
</cp:coreProperties>
</file>